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Income and Expens" sheetId="4" r:id="rId4"/>
    <s:sheet name="Statements of Income and Expen5" sheetId="5" r:id="rId5"/>
    <s:sheet name="Organization" sheetId="6" r:id="rId6"/>
    <s:sheet name="Basis of Presentation and Summa" sheetId="7" r:id="rId7"/>
    <s:sheet name="Financial Highlights" sheetId="8" r:id="rId8"/>
    <s:sheet name="Trading Activities" sheetId="9" r:id="rId9"/>
    <s:sheet name="Fair Value Measurements" sheetId="10" r:id="rId10"/>
    <s:sheet name="Financial Instrument Risks" sheetId="11" r:id="rId11"/>
    <s:sheet name="Subsequent Events" sheetId="12" r:id="rId12"/>
    <s:sheet name="Basis of Presentation and Sum13" sheetId="13" r:id="rId13"/>
    <s:sheet name="Basis of Presentation and Sum14" sheetId="14" r:id="rId14"/>
    <s:sheet name="Financial Highlights (Tables)" sheetId="15" r:id="rId15"/>
    <s:sheet name="Trading Activities (Tables)" sheetId="16" r:id="rId16"/>
    <s:sheet name="Fair Value Measurements (Tables" sheetId="17" r:id="rId17"/>
    <s:sheet name="Organization - Additional Infor" sheetId="18" r:id="rId18"/>
    <s:sheet name="Basis of Presentation and Sum19" sheetId="19" r:id="rId19"/>
    <s:sheet name="Basis of Presentation and Sum20" sheetId="20" r:id="rId20"/>
    <s:sheet name="Basis of Presentation and Sum21" sheetId="21" r:id="rId21"/>
    <s:sheet name="Basis of Presentation and Sum22" sheetId="22" r:id="rId22"/>
    <s:sheet name="Basis of Presentation and Sum23" sheetId="23" r:id="rId23"/>
    <s:sheet name="Basis of Presentation and Sum24" sheetId="24" r:id="rId24"/>
    <s:sheet name="Financial Highlights - Financia" sheetId="25" r:id="rId25"/>
    <s:sheet name="Trading Activities - Additional" sheetId="26" r:id="rId26"/>
    <s:sheet name="Trading Activities - Summary of" sheetId="27" r:id="rId27"/>
    <s:sheet name="Trading Activities - Gross Fair" sheetId="28" r:id="rId28"/>
    <s:sheet name="Trading Activities - Trading Ga" sheetId="29" r:id="rId29"/>
    <s:sheet name="Fair Value Measurements - Addit" sheetId="30" r:id="rId30"/>
    <s:sheet name="Fair Value Measurements - Deriv" sheetId="31" r:id="rId31"/>
    <s:sheet name="Financial Instrument Risks - Ad" sheetId="32" r:id="rId32"/>
  </s:sheets>
  <s:definedNames/>
  <s:calcPr calcId="124519" calcMode="auto" fullCalcOnLoad="1"/>
</s:workbook>
</file>

<file path=xl/sharedStrings.xml><?xml version="1.0" encoding="utf-8"?>
<sst xmlns="http://schemas.openxmlformats.org/spreadsheetml/2006/main" uniqueCount="372">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K0001037189</t>
  </si>
  <si>
    <t>Entity Registrant Name</t>
  </si>
  <si>
    <t>WESTPORT FUTURES FUND L.P.</t>
  </si>
  <si>
    <t>Entity Central Index Key</t>
  </si>
  <si>
    <t>Current Fiscal Year End Date</t>
  </si>
  <si>
    <t>--12-31</t>
  </si>
  <si>
    <t>Entity Filer Category</t>
  </si>
  <si>
    <t>Non-accelerated Filer</t>
  </si>
  <si>
    <t>Entity Common Stock, Shares Outstanding</t>
  </si>
  <si>
    <t>Statements of Financial Condition - USD ($)</t>
  </si>
  <si>
    <t>Dec. 31, 2015</t>
  </si>
  <si>
    <t>Assets:</t>
  </si>
  <si>
    <t>Investment in the Master, at fair value</t>
  </si>
  <si>
    <t>[1]</t>
  </si>
  <si>
    <t>Cash at MS&amp;Co.</t>
  </si>
  <si>
    <t>Cash at bank</t>
  </si>
  <si>
    <t>Total assets</t>
  </si>
  <si>
    <t>Accrued expenses:</t>
  </si>
  <si>
    <t>Ongoing selling agent fees</t>
  </si>
  <si>
    <t>Management fees</t>
  </si>
  <si>
    <t>General Partner fees</t>
  </si>
  <si>
    <t>Professional fees</t>
  </si>
  <si>
    <t>Redemptions payable to Limited Partners</t>
  </si>
  <si>
    <t>Total liabilities</t>
  </si>
  <si>
    <t>Partners' Capital:</t>
  </si>
  <si>
    <t>General Partner, 248.2379 Redeemable Units outstanding at March 31, 2016 and December 31, 2015</t>
  </si>
  <si>
    <t>Limited Partners, 17,637.0697 and 18,628.2377 Redeemable Units outstanding at March 31, 2016 and December 31, 2015, respectively</t>
  </si>
  <si>
    <t>Total partners' capital (net asset value)</t>
  </si>
  <si>
    <t>Total liabilities and partners' capital</t>
  </si>
  <si>
    <t>Net asset value per Redeemable Unit</t>
  </si>
  <si>
    <t>Defined in Note 1.</t>
  </si>
  <si>
    <t>Statements of Financial Condition (Parenthetical) - shares</t>
  </si>
  <si>
    <t>Statement of Financial Position [Abstract]</t>
  </si>
  <si>
    <t>General Partner, Redeemable Units outstanding</t>
  </si>
  <si>
    <t>Limited Partners, Redeemable Units outstanding</t>
  </si>
  <si>
    <t>Statements of Income and Expenses and Changes in Partners' Capital</t>
  </si>
  <si>
    <t>USD ($)$ / sharesshares</t>
  </si>
  <si>
    <t>Investment Income:</t>
  </si>
  <si>
    <t>Interest income allocated from the Master</t>
  </si>
  <si>
    <t>Expenses:</t>
  </si>
  <si>
    <t>Expenses allocated from the Master</t>
  </si>
  <si>
    <t>Total expenses</t>
  </si>
  <si>
    <t>Net investment income (loss)</t>
  </si>
  <si>
    <t>Net gains (losses) on investment in the Master:</t>
  </si>
  <si>
    <t>Net realized gains (losses) on closed contracts allocated from the Master</t>
  </si>
  <si>
    <t>Net change in unrealized gains (losses) on open contracts allocated from the Master</t>
  </si>
  <si>
    <t>Total trading results</t>
  </si>
  <si>
    <t>Net income (loss)</t>
  </si>
  <si>
    <t>Subscriptions - Limited Partners</t>
  </si>
  <si>
    <t>Redemptions - Limited Partners</t>
  </si>
  <si>
    <t>Net increase (decrease) in Partners' Capital</t>
  </si>
  <si>
    <t>Partners' Capital, beginning of period at Dec. 31, 2014</t>
  </si>
  <si>
    <t>Partners' Capital, end of period at Mar. 31, 2015</t>
  </si>
  <si>
    <t>Net income (loss) per Redeemable Unit | $ / shares</t>
  </si>
  <si>
    <t>Weighted average Redeemable Units outstanding | shares</t>
  </si>
  <si>
    <t>Net asset value per Redeemable Unit (17,885.3076 and 22,171.5016 Redeemable Units outstanding at March 31, 2016 and 2015, respectively) | $ / shares</t>
  </si>
  <si>
    <t>Partners' Capital, beginning of period at Dec. 31, 2015</t>
  </si>
  <si>
    <t>Partners' Capital, end of period at Mar. 31, 2016</t>
  </si>
  <si>
    <t>Represents the change in net asset value per Redeemable Unit during the period.</t>
  </si>
  <si>
    <t>Statements of Income and Expenses and Changes in Partners' Capital (Parenthetical) - shares</t>
  </si>
  <si>
    <t>Mar. 31, 2015</t>
  </si>
  <si>
    <t>Income Statement [Abstract]</t>
  </si>
  <si>
    <t>Net asset value per Redeemable Unit outstanding</t>
  </si>
  <si>
    <t>Organization</t>
  </si>
  <si>
    <t>Organization, Consolidation and Presentation of Financial Statements [Abstract]</t>
  </si>
  <si>
    <t>1.
Organization: Westport Futures Fund L.P. (the
“Partnership”) is a limited partnership organized under
the partnership laws of the State of New York on March 21,
1997, to engage, directly and indirectly, in the speculative
trading of a diversified portfolio of commodity interests,
including futures, option on futures, forward, option on forward,
spot and swap contracts, cash commodities and any other right or
interests pertaining thereto including interests in commodity
pools. The sectors traded include currencies, energy, grains,
indices, U.S. and non-U.S. interest rates, livestock, metals and
softs. The Partnership commenced trading on August 1, 1997.
The commodity interests that are indirectly traded by the
Partnership, through its investment in Rabar Master Fund L.P. (the
“Master”), are volatile and involve a high degree of
market risk. The General Partner (defined below) may also determine
to invest up to all of the Partnership’s assets in United
States (“U.S.”) Treasury bills and/or money market
mutual funds, including money market mutual funds managed by Morgan
Stanley or its affiliates. The Partnership privately and
continuously offers redeemable units of limited partnership
interest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ll trading decisions for the Partnership are made
by Rabar Market Research Inc. (“Rabar” or the
“Advisor”). On December 1, 2012, the Partnership allocated
substantially all of its capital to the Master, a limited
partnership organized under the partnership laws of the State of
Delaware. The Partnership purchased an interest in the Master with
cash equal to $31,143,887. The Master permits accounts managed now
and in the future by Rabar using the Diversified Program, a
proprietary and systematic trading program, to invest together in
one trading vehicle. The General Partner is also the general
partner of the Master. Individual and pooled accounts currently
managed by the Advisor, including the Partnership, are permitted to
be limited partners of the Master. The General Partner and the
Advisor believe that trading through this master-feeder structure
promotes efficiency and economy in the trading process. Expenses to
investors as a result of the investment in the Master are
approximately the same as if the Partnership traded directly and
redemption rights are not affected. The General Partner is not aware of any material
changes to the trading program discussed above during the fiscal
quarter ended March 31, 2016. Generally, a limited partner in the Master
withdraws all or part of its capital contribution and undistributed
profits, if any, from the Master as of the end of any month (the
“Redemption Date”) after a request has been made to the
General Partner at least three days in advance of the Redemption
Date. Such withdrawals are classified as a liability when the
limited partner in the Master elects to redeem and informs the
Master. However, a limited partner in the Master may request a
withdrawal as of the end of any day if such request is received by
the General Partner at least three days in advance of the proposed
withdrawal day. During the reporting periods ended March 31, 2016
and 2015, the Partnership’s/Master’s commodity broker
was Morgan Stanley &amp; Co. LLC (“MS&amp;Co.” or
the “Company”), a registered futures commission
merchant. The Partnership/Master also deposit a portion of their
cash in a non-trading account at JP Morgan Chase Bank, N.A.
As of March 31, 2016 and December 31,
2015, the Partnership owned 100% of the Master. The Partnership
intends to continue to invest substantially all of its assets in
the Master. The performance of the Partnership is directly affected
by the performance of the Master. The Master’s trading of
futures, forward, swaps and option contracts, if applicable, on
commodities is done primarily on U.S. commodity exchanges and
foreign commodity exchanges. The Master engages in such trading
through commodity brokerage accounts maintained by MS&amp;Co. The
Master’s Statements of Financial Condition, including
Condensed Schedules of Investments and Statements of Income and
Expenses and Changes in Partners’ Capital, are included
herein. The General Partner and each limited partner of the
Partnership share in the profits and losses of the Partnership in
proportion to the amount of Partnership interest owned by each,
except that no limited partner is liable for obligations of the
Partnership in excess of its capital contributions and profits, if
any, net of distributions or redemptions and losses, if any. The Master has entered into a futures brokerage
account agreement and a foreign exchange brokerage account
agreement with MS&amp;Co. The Partnership has also entered into a
futures brokerage account agreement with MS&amp;Co. The
Partnership, through its investment in the Master, pays MS&amp;Co.
(or will reimburse MS&amp;Co., if previously paid) its allocable
share of all trading fees for the clearing and, where applicable,
execution of transactions as well as exchange, clearing, user,
give-up, floor brokerage and National Futures Association fees
(collectively, the “clearing fees”). The Partnership has entered into a selling
agreement with Morgan Stanley Smith Barney LLC (doing business as
Morgan Stanley Wealth Management) (“Morgan Stanley Wealth
Management”) (as amended, the “Selling
Agreement”). Pursuant to the Selling Agreement, Morgan
Stanley Wealth Management receives a monthly selling agent fee
equal to 2.0% per year of adjusted month end net assets. The
selling agent fee received by Morgan Stanley Wealth Management is
shared with the properly registered/exempted financial advisers of
Morgan Stanley Wealth Management who sell Redeemable Units in the
Partnership.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March 31, 2016, and
the results of its operations and changes in partners’
capital for the three months ended March 31, 2016, and 2015.
These financial statements present the results for interim periods
and do not include all disclosures normally provided in annual
financial statements. These financial statements should be read
together with the financial statements and notes included in the
Partnership’s Annual Report on Form 10-K (the “Form
10-K”) filed with the Securities and Exchange Commission (the
“SEC”) for the year ended December 31, 2015. The
December 31, 2015 information has been derived from the
audited financial statements as of and for the year ended
December 31, 2015.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
Due to the nature of commodities trading, the
results of operations for the interim periods presented should not
be considered indicative of the results that may be expected for
the entire year. Partnership’s Investment. Master’s Investments. Master’s Cash: Master’s Fair Value of Financial
Instruments. “Financial
Instruments” Investment Company Status. “Financial
Services—Investment Companies (Topic 946): Amendments to the
Scope, Measurement and Disclosure Requirements” Income Taxes. Net Income (Loss) per Redeemable Unit. “Financial Services – Investment
Companies”
Recent Accounting Pronouncement. “Recognition and
Measurement of Financial Assets and Financial
Liabilities.” Reclassification. There have been no material changes with respect to
the Partnership’s critical accounting policies as reported in
the Partnership’s Annual Report on Form 10-K for the year
ended December 31, 2015.
The Master’s Statements of Financial
Condition and Condensed Schedules of Investments as of
March 31, 2016 and December 31, 2015 and Statements of
Income and Expenses and Changes in Partners’ Capital for the
three months ended March 31, 2016 and 2015, are presented
below: Rabar Master Fund L. P. Statements of Financial Condition (Unaudited)
March 31,
December 31,
Assets:
Equity in trading account:
Investment in U.S. Treasury bills at fair value (amortized $ 4,999,442 $ 10,248,341
cost $4,998,243, and $10,249,398 at March 31, 2016 and
December 31, 2015, respectively)
Cash at MS&amp;Co. 11,148,300 7,722,577
Cash margin 1,350,487 1,233,230
Net unrealized appreciation on open futures contracts 175,625 20,178
Total equity in trading account 17,673,854 19,224,326
Cash at bank 802
-
Total assets $ 17,674,656 $ 19,224,326
Liabilities and Partners’ Capital:
Liabilities:
Net unrealized depreciation on open forward contracts $ 74,070 $ 21,489
Accrued expenses:
Professional fees 38,284 22,293
Total liabilities 112,354 43,782
Partners’ Capital:
General Partner
-
-
Limited Partner 17,562,302 19,180,544
Total liabilities and partners’ capital $ 17,674,656 $ 19,224,326
Rabar Master Fund L. P. Condensed Schedule of Investments March 31, 2016 (Unaudited)
Notional ($)/Number
Fair Value
% of Partners’
Futures Contracts Purchased
Currencies 43 $ 29,284 0.17 %
Energy 5 (6,592) (0.04)
Grains 57 43,800 0.25
Indices 18 13,115 0.07
Interest rates U.S. 81 88,680 0.50
Interest rates Non-U.S. 353 10,157 0.06
Livestock 2 (2,550) (0.01)
Metals 21 (240) (0.00) *
Softs 54 (36,913) (0.21)
Total futures contracts purchased 138,741 0.79
Futures Contracts Sold
Currencies 10 (175) (0.00) *
Indices 17 (185) (0.00) *
Interest rates Non-U.S. 36 3,430 0.02
Livestock 22 17,275 0.10
Metals 30 15,184 0.09
Softs 37 1,355 0.01
Total futures contracts sold 36,884 0.22
Net unrealized appreciation on open futures contracts $ 175,625 1.01 %
Unrealized Appreciation on Open Forward Contracts
Currencies $1,768,237 $ 32,209 0.18 %
Metals 5 4,291 0.02
Total unrealized appreciation on open forward contracts 36,500 0.20
Unrealized Depreciation on Open Forward Contracts
Currencies $3,107,863 (81,916) (0.47)
Metals 22 (28,654) (0.16)
Total unrealized depreciation on open forward contracts (110,570) (0.63)
Net unrealized depreciation on open forward contracts $ (74,070) (0.43) %
U.S. Government Securities
Face Amount
Maturity Date
Description
Fair Value
% of Partners’
U.S. Treasury bills, 0.23% (Amortized cost
of
$5,000,000
4/28/2016 $4,998,243) $ 4,999,442 28.47 %
*
Due to rounding
Rabar Master Fund L. P. Condensed Schedule of Investments December 31, 2015 (Unaudited)
Notional ($)/Number
Fair Value
% of Partners’
Futures Contracts Purchased
Currencies 43 $ 18,890 0.10 %
Energy 3 1,730 0.01
Grains 20 (6,256) (0.03)
Indices 40 (13,822) (0.07)
Interest rates U.S. 3 (4,969) (0.03)
Interest rates Non-U.S. 190 16,623 0.09
Livestock 10 1,880 0.01
Metals 1 (2,960) (0.02)
Softs 87 (17,087) (0.09)
Total futures contracts purchased (5,971) (0.03)
Futures Contracts Sold
Currencies 35 48,572 0.25
Indices 9 3,592 0.02
Interest rates U.S. 27 (2,625) (0.02)
Interest rates Non-U.S. 110 (530) (0.00) *
Livestock 7 (12,145) (0.06)
Metals 72 (10,366) (0.05)
Softs 21 (349) (0.00) *
Total futures contracts sold 26,149 0.14
Net unrealized appreciation on open futures contracts $ 20,178 0.11 %
Unrealized Appreciation on Open Forward Contracts
Currencies $4,358,723 $ 69,575 0.36 %
Metals 3 3,906 0.02
Total unrealized appreciation on open forward contracts 73,481 0.38
Unrealized Depreciation on Open Forward Contracts
Currencies $2,196,032 (45,651) (0.24)
Metals 43 (49,319) (0.26)
Total unrealized depreciation on open forward contracts (94,970) (0.50)
Net unrealized depreciation on open forward contracts $ (21,489) (0.12) %
U.S. Government Securities
Face Amount
Maturity Date
Description
Fair Value
% of Partners’
U.S. Treasury bills, 0.015% (Amortized cost
of
$10,250,000 3/03/2016 $10,249,398) $ 10,248,341 53.43 %
*
Due to rounding
Rabar Master Fund L. P. Statements of Income and Expenses and Changes in
Partners’ Capital (Unaudited)
Three Months Ended
March 31,
2016 2015
Investment Income:
Interest income $ 7,005 $ 467
Expenses:
Clearing fees 15,070 30,095
Professional fees 20,524 32,583
Total expenses 35,594 62,678
Net investment income (loss) (28,589) (62,211)
Trading Results:
Net gains (losses) on trading of commodity interests:
Net realized gains (losses) on closed contracts 301,083 1,014,948
Net change in unrealized gains (losses) on open contracts 101,463 (505,832)
Total trading results 402,546 509,116
Net income (loss) 373,957 446,905
Subscriptions
- 556,330
Redemptions (1,988,052) (1,214,122)
Distributions of interest income to feeder fund (4,147) (467)
Net increase (decrease) in Partners’ Capital (1,618,242) (211,354)
Partners’ Capital, beginning of period 19,180,544 26,474,338
Partners’ Capital, end of period $
17,562,302 $
26,262,984</t>
  </si>
  <si>
    <t>Financial Highlights</t>
  </si>
  <si>
    <t>Text Block [Abstract]</t>
  </si>
  <si>
    <t>3.
Financial Highlights: Financial highlights for the limited partner class
as a whole for the three months ended March 31, 2016 and 2015
were as follows:
Three Months Ended
2016
2015
Per Redeemable Unit Performance (for unit oustanding throughout the
period): (1)
Net realized and unrealized gains (losses) $ 20.50 $ 22.84
Net investment loss (16.65) (21.42)
Increase (decrease) for the period 3.85 1.42
Net asset value per Redeemable Unit, beginning of period 961.71 1,171.03
Net asset value per Redeemable Unit, end of period $ 965.56 $ 1,172.45
Three Months Ended March 31,
2016 2015
Ratios to Average Limited Partners’ Capital: (2)
Net investment loss (3) (6.9) % (7.4) %
Operating expenses 7.1 % 7.4 %
Incentive fees
- %
- %
Total expenses 7.1 % 7.4 %
Total return:
Total return before incentive fees 0.4 % 0.1 %
Incentive fees
- %
- %
Total return after incentive fees 0.4 % 0.1 %
(1)
Net investment loss per Redeemable Unit is
calculated by dividing the expenses net of interest income by the
average number of Redeemable Units outstanding during the period.
The net realized and unrealized gains (losses) per Redeemable Unit
is a balancing amount necessary to reconcile the change in net
asset value per Redeemable Unit with the other per unit
information.
(2)
Annualized (other than incentive fees).
(3)
Interest income allocated from the Master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 and includes the income and expenses allocated from the
Master.
Financial Highlights of the Master: Ratios to average net assets for the three months
ended March 31, 2016 and 2015, were as follows:
Three Months Ended
2016 2015
Ratios to Average Limited Partners’ Capital: (1)
Net investment loss (2)
(0.6)%
(0.9)%
Operating expenses 0.8% 1.0%
Total return 1.9% 1.6%
(1)
Annualized.
(2)
Interest income less total expenses.</t>
  </si>
  <si>
    <t>Trading Activities</t>
  </si>
  <si>
    <t>Brokers and Dealers [Abstract]</t>
  </si>
  <si>
    <t>4.
Trading Activities: The Partnership was formed for the purpose of
trading contracts in a variety of commodity interests, including
derivative financial instruments and derivative commodity
instruments. The Partnership invests substantially all of its
assets through a “master/feeder” structure. The
Partnership’s pro rata share of the results of the
Master’s trading activities is shown on the Statements of
Income and Expenses and Changes in Partners’ Capital. The futures brokerage account agreements with
MS&amp;Co. give the Partnership and the Master the legal right to
net unrealized gains and losses on open futures and forward
contracts. The Partnership and the Master net, for financial
reporting purposes, the unrealized gains and losses on open futures
and open forward contracts in the Statements of Financial Condition
as the criteria under ASC 210-20, “Balance
Sheet” Trading and transaction fees are based on the
number of trades executed by the Advisor for the Master. All
clearing fees paid to MS&amp;Co. are borne by the Master and
allocated to the Partnership. All of the commodity interests owned by the Master
are held for trading purposes. The monthly average number of
futures contracts traded during the three months ended
March 31, 2016 and 2015 were 832 and 1,461, respectively. The
monthly average number of metal forward contracts traded during the
three months ended March 31, 2016 and 2015 were 56 and 103,
respectively. The monthly average notional value of currency
forward contracts held during the three months ended March 31,
2016 and 2015 were $8,840,926 and $16,578,769, respectively.
The following tables summarize the gross and net
amounts recognized relating to assets and liabilities of the
Master’s derivatives and their offsetting subject to master
netting arrangements or similar agreements as of March 31,
2016 and December 31, 2015, respectively.
March 31, 2016
Gross Amounts Recognized Gross Amounts Statements of Financial Condition Amounts Statements of Financial Condition
Gross Amounts Not Offset in the
Financial Instruments
Cash Collateral Received/ Pledged* Net Amount
Assets
Futures $
292,553 $
(116,928) $
175,625 $
- $ - $
175,625
Forwards 36,500 (36,500)
-
-
-
-
Total assets $ 329,053 $ (153,428) $ 175,625 $
- $
- $
175,625
Liabilities
Futures $
(116,928) $
116,928 $
- $
- $
- $
-
Forwards (110,570) 36,500 (74,070)
-
- (74,070)
Total liabilities $ (227,498) $ 153,428 $
(74,070) $ - $
- $
(74,070)
Net fair value $
101,555 *
December 31, 2015
Gross Amounts Recognized Gross Amounts Statements of Financial Condition Amounts Statements of Financial Condition
Gross Amounts Not Offset in the
Financial Instruments Cash Collateral Received/ Pledged* Net Amount
Assets
Futures $
157,979 $
(137,801) $ 20,178 $
- $
- $
20,178
Forwards 73,481 (73,481)
-
-
-
-
Total assets $
231,460 $
(211,282) $ 20,178 $
- $
- $
20,178
Liabilities
Futures $
(137,801) $
137,801 $
- $
- $
- $
-
Forwards (94,970) 73,481 (21,489)
-
- (21,489)
Total liabilities $
(232,771) $
211,282 $
(21,489) $
- $
- $
(21,489)
Net fair value $
(1,311) *
*
In the event of default by the Master, MS&amp;Co.,
the Master’s commodity futures broker and the sole
counterparty to the Master’s off-exchange-traded contracts,
as applicable, has the right to offset the Master’s
obligation with the Master’s cash and/or U.S. Treasury bills
held by MS&amp;Co., thereby minimizing MS&amp;Co.’s risk of
loss. There is no collateral posted by MS&amp;Co. and as such, in
the event of default by MS&amp;Co., the Master is exposed to the
amount shown in the Statements of Financial Condition. In the case
of exchange-traded contracts, the Master’s exposure to
counterparty risk may be reduced since the exchange’s
clearinghouse interposes its credit between buyer and seller and
the clearinghouse’s guarantee fund may be available in the
event of a default.
The following tables indicate the Master’s
gross fair values of derivative instruments of futures and forward
contracts as separate assets and liabilities as of March 31,
2016, and December 31, 2015.
March 31, 2016
Assets
Futures Contracts
Currencies $ 36,714
Grains 46,187
Indices 19,614
Interest Rates U.S. 89,086
Interest Rates Non-U.S. 46,969
Livestock 24,330
Metals 27,679
Softs 1,974
Total unrealized appreciation on open futures contracts
292,553
Liabilities
Futures Contracts
Currencies (7,605)
Energy (6,592)
Grains (2,387)
Indices (6,684)
Interest Rates U.S. (406)
Interest Rates Non-U.S. (33,382)
Livestock (9,605)
Metals (12,735)
Softs (37,532)
Total unrealized depreciation on open futures contracts (116,928)
Net unrealized appreciation on open futures contracts $ 175,625 *
Assets
Forward Contracts
Currencies $ 32,209
Metals 4,291
Total unrealized appreciation on open forward contracts 36,500
Liabilities
Forward Contracts
Currencies (81,916)
Metals (28,654)
Total unrealized depreciation on open forward contracts (110,570)
Net unrealized depreciation on open forward contracts $ (74,070) **
*
This amount is in “Net unrealized
appreciation on open futures contracts” in the Master’s
Statements of Financial Condition.
**
This amount is in “Net unrealized
depreciation on open futures contracts” in the Master’s
Statements of Financial Condition.
December 31, 2015
Assets
Futures Contracts
Currencies $ 70,795
Energy 2,050
Indices 17,362
Interest Rates U.S. 906
Interest Rates Non-U.S. 42,819
Livestock 3,890
Metals 8,210
Softs 11,947
Total unrealized appreciation on open futures contracts 157,979
Liabilities
Futures Contracts
Currencies (3,333)
Energy (320)
Grains (6,256)
Indices (27,592)
Interest Rates U.S. (8,500)
Interest Rates Non-U.S. (26,726)
Livestock (14,155)
Metals (21,536)
Softs (29,383)
Total unrealized depreciation on open futures contracts (137,801)
Net unrealized appreciation on open futures contracts $ 20,178 *
Assets
Forward Contracts
Currencies $ 69,575
Metals 3,906
Total unrealized appreciation on open forward contracts 73,481
Liabilities
Forward Contracts
Currencies (45,651)
Metals (49,319)
Total unrealized depreciation on open forward contracts (94,970)
Net unrealized depreciation on open forward contracts $ (21,489) **
*
This amount is in “Net unrealized
appreciation on open futures contracts” in the Master’s
Statements of Financial Condition.
**
This amount is in “Net unrealized
depreciation on open forward contracts” in the Master’s
Statements of Financial Condition.
The following table indicates the Master’s
trading gains and losses, by market sector, on derivative
instruments for the three months ended March 31, 2016 and
2015.
Three Months Ended March 31,
Sector 2016 2015
Currencies $ 96,434 $ (194,681)
Energy (12,496) (46,627)
Grains 5,064 (373,994)
Indices (158,661) 502,438
Interest Rates U.S. 571,673 251,726
Interest Rates non-U.S. 213,086 582,521
Livestock (10,258) 69,289
Metals (231,870) (36,730)
Softs (70,426) (244,826)
Total $
402,546 * $
509,116 *
*
This amount is in “Total trading
results” in the Master’s Statements of Income and
Expenses and Changes in Partner’s Capital.</t>
  </si>
  <si>
    <t>Fair Value Measurements</t>
  </si>
  <si>
    <t>Fair Value Disclosures [Abstract]</t>
  </si>
  <si>
    <t>5.
Fair Value Measurements: Master’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Master considers prices for exchange-traded
commodity futures, forwards, swaps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broker-quotes or pricing services that derive fair values for those
assets and liabilities from observable inputs (Level 2). As of
March 31, 2016 and December 31, 2015, and for the periods
ended March 31, 2016 and 2015, the Master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reporting periods, there were no
transfers of assets or liabilities between Level 1 and Level 2.
March 31, 2016
Total
Level 1
Level 2
Level 3
Assets
Futures $ 292,553 $ 292,553 $
- $ -
Forwards 36,500 4,291
32,209
-
U.S. Treasury bills 4,999,442
- 4,999,442
-
Total assets $ 5,328,495 $ 296,844 $ 5,031,651 $
-
Liabilities
Futures $ 116,928 $ 116,928 $
- $ -
Forwards 110,570 28,654 81,916
-
Total liabilities $ 227,498 $ 145,582 $ 81,916 $ -
December 31, 2015 Total Level 1 Level 2 Level 3
Assets
Futures $ 157,979 $ 157,979 $
- $ -
Forwards 73,481 3,906 69,575
-
U.S. Treasury bills 10,248,341
- 10,248,341
-
Total assets $ 10,479,801 $ 161,885 $ 10,317,916 $ -
Liabilities
Futures $ 137,801 $ 137,801 $
- $ -
Forwards 94,970 49,319 45,651
-
Total liabilities $ 232,771 $ 187,120 $ 45,651 $ -</t>
  </si>
  <si>
    <t>Financial Instrument Risks</t>
  </si>
  <si>
    <t>Investments, All Other Investments [Abstract]</t>
  </si>
  <si>
    <t>6.
Financial Instrument Risks: In the normal course of business, the Partnership,
through its investment in the Master, is party to financial
instruments with off-balance-sheet risk, including derivative
financial instruments and derivative commodity instruments. These
financial instruments include forwards, futures, options and swaps,
whose values are based upon an underlying asset, index, or
reference rate, and generally represent future commitments to
exchange currencies or cash balances, to purchase or sell other
financial instruments at specific terms on specified future dates,
or, in the case of derivative commodity instruments, to have a
reasonable possibility to be settled in cash, through physical
delivery or with another financial instrument. These instruments
may be traded on an exchange, a swap-execution facility or
over-the-counter (“OTC”). Exchange-traded instruments
include futures and certain standardized forward, swap and option
contracts. Certain swap contracts may also be traded on a swap
execution facility or OTC. OTC contracts are negotiated between
contracting parties and also include certain forward and option
contracts.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at any given time approximately 0.6% to 21.0% of the
Partnership’s/Master’s contracts are traded OTC.
Futures Contracts. Forward Foreign Currency Contracts. The Master does not isolate the portion of the
results of operations arising from the effect of changes in foreign
exchange rates on investments due to fluctuations from changes in
market prices of investments held. Such fluctuations are included
in total trading results in the Master’s Statements of Income
and Expenses and Changes in Partners’ Capital. London Metals Exchange Forward Contracts.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Market risk is the potential for changes in the
value of the financial instruments traded by the Partnership and
the Master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Master are exposed to market risk
equal to the value of futures and forward contracts purchased and
unlimited liability on such contracts sold short.
Credit risk is the possibility that a loss may
occur due to the failure of a counterparty to perform according to
the terms of a contract. The Partnership’s/Master’s
risk of loss in the event of a counterparty default is typically
limited to the amounts recognized in the Statements of Financial
Condition and is not represented by the contract or notional
amounts of the instruments. The Partnership’s/Master’s
risk of loss i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s credit risk and
concentration risk as MS&amp;Co. or an MS&amp;Co. affiliate is the
sole counterparty or broker with respect to the
Partnership’s/Master’s assets. Credit risk with respect
to exchange-traded instruments is reduced to the extent that,
through MS&amp;Co. or an MS&amp;Co. affiliate, the
Partnership’s/Master’s counterparty is an exchange or
clearing organization. The General Partner monitors and attempts to
control the Partnership’s/Master’s risk exposure on a
daily basis through financial, credit and risk management
monitoring systems, and accordingly, believes that it has effective
procedures for evaluating and limiting the credit and market risks
to which the Partnership/Master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financial instruments mature
within one year of the inception date. However, due to the nature
of the Master’s business, these instruments may not be held
to maturity.</t>
  </si>
  <si>
    <t>Subsequent Events</t>
  </si>
  <si>
    <t>Subsequent Events [Abstract]</t>
  </si>
  <si>
    <t>7. Subsequent Events: The General Partner evaluates events that occur
after the balance sheet date but before financial statements are
issued. The General Partner has assessed the subsequent events
through the date of issuance and determined that there were no
subsequent events requiring adjustment to or disclosure in the
financial statements.</t>
  </si>
  <si>
    <t>Basis of Presentation and Summary of Significant Accounting Policies (Policies)</t>
  </si>
  <si>
    <t>Partnership's Investment</t>
  </si>
  <si>
    <t>Partnership’s Investment.</t>
  </si>
  <si>
    <t>Master's Investments</t>
  </si>
  <si>
    <t>Master’s Investments.</t>
  </si>
  <si>
    <t>Master's Cash</t>
  </si>
  <si>
    <t>Master’s Cash:</t>
  </si>
  <si>
    <t>Master's Fair Value of Financial Instruments</t>
  </si>
  <si>
    <t>Master’s Fair Value of Financial
Instruments. “Financial
Instruments”</t>
  </si>
  <si>
    <t>Investment Company Status</t>
  </si>
  <si>
    <t>Investment Company Status. “Financial
Services—Investment Companies (Topic 946): Amendments to the
Scope, Measurement and Disclosure Requirements”</t>
  </si>
  <si>
    <t>Income Taxes</t>
  </si>
  <si>
    <t>Income Taxes.</t>
  </si>
  <si>
    <t>Net Income (Loss) per Redeemable Unit</t>
  </si>
  <si>
    <t>Net Income (Loss) per Redeemable Unit. “Financial Services – Investment
Companies”</t>
  </si>
  <si>
    <t>Recent Accounting Pronouncement</t>
  </si>
  <si>
    <t>Recent Accounting Pronouncement. “Recognition and
Measurement of Financial Assets and Financial
Liabilities.”</t>
  </si>
  <si>
    <t>Reclassification</t>
  </si>
  <si>
    <t>Reclassification.</t>
  </si>
  <si>
    <t>Basis of Presentation and Summary of Significant Accounting Policies (Tables)</t>
  </si>
  <si>
    <t>Statements of Financial Condition</t>
  </si>
  <si>
    <t>Rabar Master Fund L. P. Statements of Financial Condition (Unaudited)
March 31,
December 31,
Assets:
Equity in trading account:
Investment in U.S. Treasury bills at fair value (amortized $ 4,999,442 $ 10,248,341
cost $4,998,243, and $10,249,398 at March 31, 2016 and
December 31, 2015, respectively)
Cash at MS&amp;Co. 11,148,300 7,722,577
Cash margin 1,350,487 1,233,230
Net unrealized appreciation on open futures contracts 175,625 20,178
Total equity in trading account 17,673,854 19,224,326
Cash at bank 802
-
Total assets $ 17,674,656 $ 19,224,326
Liabilities and Partners’ Capital:
Liabilities:
Net unrealized depreciation on open forward contracts $ 74,070 $ 21,489
Accrued expenses:
Professional fees 38,284 22,293
Total liabilities 112,354 43,782
Partners’ Capital:
General Partner
-
-
Limited Partner 17,562,302 19,180,544
Total liabilities and partners’ capital $ 17,674,656 $ 19,224,326</t>
  </si>
  <si>
    <t>Condensed Schedule of Investments</t>
  </si>
  <si>
    <t>Rabar Master Fund L. P. Condensed Schedule of Investments March 31, 2016 (Unaudited)
Notional ($)/Number
Fair Value
% of Partners’
Futures Contracts Purchased
Currencies 43 $ 29,284 0.17 %
Energy 5 (6,592) (0.04)
Grains 57 43,800 0.25
Indices 18 13,115 0.07
Interest rates U.S. 81 88,680 0.50
Interest rates Non-U.S. 353 10,157 0.06
Livestock 2 (2,550) (0.01)
Metals 21 (240) (0.00) *
Softs 54 (36,913) (0.21)
Total futures contracts purchased 138,741 0.79
Futures Contracts Sold
Currencies 10 (175) (0.00) *
Indices 17 (185) (0.00) *
Interest rates Non-U.S. 36 3,430 0.02
Livestock 22 17,275 0.10
Metals 30 15,184 0.09
Softs 37 1,355 0.01
Total futures contracts sold 36,884 0.22
Net unrealized appreciation on open futures contracts $ 175,625 1.01 %
Unrealized Appreciation on Open Forward Contracts
Currencies $1,768,237 $ 32,209 0.18 %
Metals 5 4,291 0.02
Total unrealized appreciation on open forward contracts 36,500 0.20
Unrealized Depreciation on Open Forward Contracts
Currencies $3,107,863 (81,916) (0.47)
Metals 22 (28,654) (0.16)
Total unrealized depreciation on open forward contracts (110,570) (0.63)
Net unrealized depreciation on open forward contracts $ (74,070) (0.43) %
U.S. Government Securities
Face Amount
Maturity Date
Description
Fair Value
% of Partners’
U.S. Treasury bills, 0.23% (Amortized cost
of
$5,000,000
4/28/2016 $4,998,243) $ 4,999,442 28.47 %
*
Due to rounding
Rabar Master Fund L. P. Condensed Schedule of Investments December 31, 2015 (Unaudited)
Notional ($)/Number
Fair Value
% of Partners’
Futures Contracts Purchased
Currencies 43 $ 18,890 0.10 %
Energy 3 1,730 0.01
Grains 20 (6,256) (0.03)
Indices 40 (13,822) (0.07)
Interest rates U.S. 3 (4,969) (0.03)
Interest rates Non-U.S. 190 16,623 0.09
Livestock 10 1,880 0.01
Metals 1 (2,960) (0.02)
Softs 87 (17,087) (0.09)
Total futures contracts purchased (5,971) (0.03)
Futures Contracts Sold
Currencies 35 48,572 0.25
Indices 9 3,592 0.02
Interest rates U.S. 27 (2,625) (0.02)
Interest rates Non-U.S. 110 (530) (0.00) *
Livestock 7 (12,145) (0.06)
Metals 72 (10,366) (0.05)
Softs 21 (349) (0.00) *
Total futures contracts sold 26,149 0.14
Net unrealized appreciation on open futures contracts $ 20,178 0.11 %
Unrealized Appreciation on Open Forward Contracts
Currencies $4,358,723 $ 69,575 0.36 %
Metals 3 3,906 0.02
Total unrealized appreciation on open forward contracts 73,481 0.38
Unrealized Depreciation on Open Forward Contracts
Currencies $2,196,032 (45,651) (0.24)
Metals 43 (49,319) (0.26)
Total unrealized depreciation on open forward contracts (94,970) (0.50)
Net unrealized depreciation on open forward contracts $ (21,489) (0.12) %
U.S. Government Securities
Face Amount
Maturity Date
Description
Fair Value
% of Partners’
U.S. Treasury bills, 0.015% (Amortized cost
of
$10,250,000 3/03/2016 $10,249,398) $ 10,248,341 53.43 %
*
Due to rounding</t>
  </si>
  <si>
    <t>Rabar Master Fund L. P. Statements of Income and Expenses and Changes in
Partners’ Capital (Unaudited)
Three Months Ended
March 31,
2016 2015
Investment Income:
Interest income $ 7,005 $ 467
Expenses:
Clearing fees 15,070 30,095
Professional fees 20,524 32,583
Total expenses 35,594 62,678
Net investment income (loss) (28,589) (62,211)
Trading Results:
Net gains (losses) on trading of commodity interests:
Net realized gains (losses) on closed contracts 301,083 1,014,948
Net change in unrealized gains (losses) on open contracts 101,463 (505,832)
Total trading results 402,546 509,116
Net income (loss) 373,957 446,905
Subscriptions
- 556,330
Redemptions (1,988,052) (1,214,122)
Distributions of interest income to feeder fund (4,147) (467)
Net increase (decrease) in Partners’ Capital (1,618,242) (211,354)
Partners’ Capital, beginning of period 19,180,544 26,474,338
Partners’ Capital, end of period $
17,562,302 $
26,262,984</t>
  </si>
  <si>
    <t>Financial Highlights (Tables)</t>
  </si>
  <si>
    <t>Financial Highlights for Limited Partner Class</t>
  </si>
  <si>
    <t>Financial highlights for the limited partner class
as a whole for the three months ended March 31, 2016 and 2015
were as follows:
Three Months Ended
2016
2015
Per Redeemable Unit Performance (for unit oustanding throughout the
period): (1)
Net realized and unrealized gains (losses) $ 20.50 $ 22.84
Net investment loss (16.65) (21.42)
Increase (decrease) for the period 3.85 1.42
Net asset value per Redeemable Unit, beginning of period 961.71 1,171.03
Net asset value per Redeemable Unit, end of period $ 965.56 $ 1,172.45
Three Months Ended March 31,
2016 2015
Ratios to Average Limited Partners’ Capital: (2)
Net investment loss (3) (6.9) % (7.4) %
Operating expenses 7.1 % 7.4 %
Incentive fees
- %
- %
Total expenses 7.1 % 7.4 %
Total return:
Total return before incentive fees 0.4 % 0.1 %
Incentive fees
- %
- %
Total return after incentive fees 0.4 % 0.1 %
(1)
Net investment loss per Redeemable Unit is
calculated by dividing the expenses net of interest income by the
average number of Redeemable Units outstanding during the period.
The net realized and unrealized gains (losses) per Redeemable Unit
is a balancing amount necessary to reconcile the change in net
asset value per Redeemable Unit with the other per unit
information.
(2)
Annualized (other than incentive fees).
(3)
Interest income allocated from the Master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 and includes the income and expenses allocated from the
Master.
Financial Highlights of the Master: Ratios to average net assets for the three months
ended March 31, 2016 and 2015, were as follows:
Three Months Ended
2016 2015
Ratios to Average Limited Partners’ Capital: (1)
Net investment loss (2)
(0.6)%
(0.9)%
Operating expenses 0.8% 1.0%
Total return 1.9% 1.6%
(1)
Annualized.
(2)
Interest income less total expenses.</t>
  </si>
  <si>
    <t>Trading Activities (Tables)</t>
  </si>
  <si>
    <t>Summary of Valuation of Master's Investments</t>
  </si>
  <si>
    <t>The following tables summarize the gross and net
amounts recognized relating to assets and liabilities of the
Master’s derivatives and their offsetting subject to master
netting arrangements or similar agreements as of March 31,
2016 and December 31, 2015, respectively.
March 31, 2016
Gross Amounts Recognized Gross Amounts Statements of Financial Condition Amounts Statements of Financial Condition
Gross Amounts Not Offset in the
Financial Instruments
Cash Collateral Received/ Pledged* Net Amount
Assets
Futures $
292,553 $
(116,928) $
175,625 $
- $ - $
175,625
Forwards 36,500 (36,500)
-
-
-
-
Total assets $ 329,053 $ (153,428) $ 175,625 $
- $
- $
175,625
Liabilities
Futures $
(116,928) $
116,928 $
- $
- $
- $
-
Forwards (110,570) 36,500 (74,070)
-
- (74,070)
Total liabilities $ (227,498) $ 153,428 $
(74,070) $ - $
- $
(74,070)
Net fair value $
101,555 *
December 31, 2015
Gross Amounts Recognized Gross Amounts Statements of Financial Condition Amounts Statements of Financial Condition
Gross Amounts Not Offset in the
Financial Instruments Cash Collateral Received/ Pledged* Net Amount
Assets
Futures $
157,979 $
(137,801) $ 20,178 $
- $
- $
20,178
Forwards 73,481 (73,481)
-
-
-
-
Total assets $
231,460 $
(211,282) $ 20,178 $
- $
- $
20,178
Liabilities
Futures $
(137,801) $
137,801 $
- $
- $
- $
-
Forwards (94,970) 73,481 (21,489)
-
- (21,489)
Total liabilities $
(232,771) $
211,282 $
(21,489) $
- $
- $
(21,489)
Net fair value $
(1,311) *
*
In the event of default by the Master, MS&amp;Co.,
the Master’s commodity futures broker and the sole
counterparty to the Master’s off-exchange-traded contracts,
as applicable, has the right to offset the Master’s
obligation with the Master’s cash and/or U.S. Treasury bills
held by MS&amp;Co., thereby minimizing MS&amp;Co.’s risk of
loss. There is no collateral posted by MS&amp;Co. and as such, in
the event of default by MS&amp;Co., the Master is exposed to the
amount shown in the Statements of Financial Condition. In the case
of exchange-traded contracts, the Master’s exposure to
counterparty risk may be reduced since the exchange’s
clearinghouse interposes its credit between buyer and seller and
the clearinghouse’s guarantee fund may be available in the
event of a default.</t>
  </si>
  <si>
    <t>Gross Fair Values of Derivative Instruments of Futures and Forward Contracts as Separate Assets and Liabilities</t>
  </si>
  <si>
    <t>The following tables indicate the Master’s
gross fair values of derivative instruments of futures and forward
contracts as separate assets and liabilities as of March 31,
2016, and December 31, 2015.
March 31, 2016
Assets
Futures Contracts
Currencies $ 36,714
Grains 46,187
Indices 19,614
Interest Rates U.S. 89,086
Interest Rates Non-U.S. 46,969
Livestock 24,330
Metals 27,679
Softs 1,974
Total unrealized appreciation on open futures contracts
292,553
Liabilities
Futures Contracts
Currencies (7,605)
Energy (6,592)
Grains (2,387)
Indices (6,684)
Interest Rates U.S. (406)
Interest Rates Non-U.S. (33,382)
Livestock (9,605)
Metals (12,735)
Softs (37,532)
Total unrealized depreciation on open futures contracts (116,928)
Net unrealized appreciation on open futures contracts $ 175,625 *
Assets
Forward Contracts
Currencies $ 32,209
Metals 4,291
Total unrealized appreciation on open forward contracts 36,500
Liabilities
Forward Contracts
Currencies (81,916)
Metals (28,654)
Total unrealized depreciation on open forward contracts (110,570)
Net unrealized depreciation on open forward contracts $ (74,070) **
*
This amount is in “Net unrealized
appreciation on open futures contracts” in the Master’s
Statements of Financial Condition.
**
This amount is in “Net unrealized
depreciation on open futures contracts” in the Master’s
Statements of Financial Condition.
December 31, 2015
Assets
Futures Contracts
Currencies $ 70,795
Energy 2,050
Indices 17,362
Interest Rates U.S. 906
Interest Rates Non-U.S. 42,819
Livestock 3,890
Metals 8,210
Softs 11,947
Total unrealized appreciation on open futures contracts 157,979
Liabilities
Futures Contracts
Currencies (3,333)
Energy (320)
Grains (6,256)
Indices (27,592)
Interest Rates U.S. (8,500)
Interest Rates Non-U.S. (26,726)
Livestock (14,155)
Metals (21,536)
Softs (29,383)
Total unrealized depreciation on open futures contracts (137,801)
Net unrealized appreciation on open futures contracts $ 20,178 *
Assets
Forward Contracts
Currencies $ 69,575
Metals 3,906
Total unrealized appreciation on open forward contracts 73,481
Liabilities
Forward Contracts
Currencies (45,651)
Metals (49,319)
Total unrealized depreciation on open forward contracts (94,970)
Net unrealized depreciation on open forward contracts $ (21,489) **
*
This amount is in “Net unrealized
appreciation on open futures contracts” in the Master’s
Statements of Financial Condition.
**
This amount is in “Net unrealized
depreciation on open forward contracts” in the Master’s
Statements of Financial Condition.</t>
  </si>
  <si>
    <t>Trading Gains and Losses, by Market Sector, on Derivative Instruments</t>
  </si>
  <si>
    <t>The following table indicates the Master’s
trading gains and losses, by market sector, on derivative
instruments for the three months ended March 31, 2016 and
2015.
Three Months Ended March 31,
Sector 2016 2015
Currencies $ 96,434 $ (194,681)
Energy (12,496) (46,627)
Grains 5,064 (373,994)
Indices (158,661) 502,438
Interest Rates U.S. 571,673 251,726
Interest Rates non-U.S. 213,086 582,521
Livestock (10,258) 69,289
Metals (231,870) (36,730)
Softs (70,426) (244,826)
Total $
402,546 * $
509,116 *
*
This amount is in “Total trading
results” in the Master’s Statements of Income and
Expenses and Changes in Partner’s Capital.</t>
  </si>
  <si>
    <t>Fair Value Measurements (Tables)</t>
  </si>
  <si>
    <t>Derivative Instrument Fair Value Based on Hierarchy</t>
  </si>
  <si>
    <t>March 31, 2016
Total
Level 1
Level 2
Level 3
Assets
Futures $ 292,553 $ 292,553 $
- $ -
Forwards 36,500 4,291
32,209
-
U.S. Treasury bills 4,999,442
- 4,999,442
-
Total assets $ 5,328,495 $ 296,844 $ 5,031,651 $
-
Liabilities
Futures $ 116,928 $ 116,928 $
- $ -
Forwards 110,570 28,654 81,916
-
Total liabilities $ 227,498 $ 145,582 $ 81,916 $ -
December 31, 2015 Total Level 1 Level 2 Level 3
Assets
Futures $ 157,979 $ 157,979 $
- $ -
Forwards 73,481 3,906 69,575
-
U.S. Treasury bills 10,248,341
- 10,248,341
-
Total assets $ 10,479,801 $ 161,885 $ 10,317,916 $ -
Liabilities
Futures $ 137,801 $ 137,801 $
- $ -
Forwards 94,970 49,319 45,651
-
Total liabilities $ 232,771 $ 187,120 $ 45,651 $ -</t>
  </si>
  <si>
    <t>Organization - Additional Information (Detail) - USD ($)</t>
  </si>
  <si>
    <t>Subsidiary of Limited Liability Company or Limited Partnership [Line Items]</t>
  </si>
  <si>
    <t>Maximum number of units sold by Limited Partnership</t>
  </si>
  <si>
    <t>Percentage of Partnership owned</t>
  </si>
  <si>
    <t>100.00%</t>
  </si>
  <si>
    <t>Morgan Stanley Wealth Management [Member]</t>
  </si>
  <si>
    <t>Ongoing selling agent fee</t>
  </si>
  <si>
    <t>2.00%</t>
  </si>
  <si>
    <t>Rabar Master Fund L.P. [Member]</t>
  </si>
  <si>
    <t>Partnership purchased in cash</t>
  </si>
  <si>
    <t>Basis of Presentation and Summary of Significant Accounting Policies - Additional Information (Detail) - USD ($)</t>
  </si>
  <si>
    <t>Cash denominated in foreign currencies</t>
  </si>
  <si>
    <t>Cash denominated in foreign currencies, proceeds</t>
  </si>
  <si>
    <t>Provision for income tax</t>
  </si>
  <si>
    <t>Basis of Presentation and Summary of Significant Accounting Policies - Statements of Financial Condition (Detail) - USD ($)</t>
  </si>
  <si>
    <t>Equity in trading account:</t>
  </si>
  <si>
    <t>Investment in U.S. Treasury bills at fair value (amortized cost $4,998,243, and $10,249,398 at March 31, 2016 and December 31, 2015, respectively)</t>
  </si>
  <si>
    <t>General Partner</t>
  </si>
  <si>
    <t>Limited Partner</t>
  </si>
  <si>
    <t>Futures [Member]</t>
  </si>
  <si>
    <t>Net unrealized appreciation (depreciation) on open contracts</t>
  </si>
  <si>
    <t>Forward Contracts [Member]</t>
  </si>
  <si>
    <t>Cash margin</t>
  </si>
  <si>
    <t>Total equity in trading account</t>
  </si>
  <si>
    <t>Rabar Master Fund L.P. [Member] | Futures [Member]</t>
  </si>
  <si>
    <t>Rabar Master Fund L.P. [Member] | Forward Contracts [Member]</t>
  </si>
  <si>
    <t>Basis of Presentation and Summary of Significant Accounting Policies - Statements of Financial Condition (Parenthetical) (Detail) - USD ($)</t>
  </si>
  <si>
    <t>Condensed Financial Statements, Captions [Line Items]</t>
  </si>
  <si>
    <t>Investment in U.S. Treasury bills, cost</t>
  </si>
  <si>
    <t>Basis of Presentation and Summary of Significant Accounting Policies - Condensed Schedule of Investments (Detail)</t>
  </si>
  <si>
    <t>12 Months Ended</t>
  </si>
  <si>
    <t>Mar. 31, 2016USD ($)Derivative</t>
  </si>
  <si>
    <t>Dec. 31, 2015USD ($)Derivative</t>
  </si>
  <si>
    <t>Schedule of Investments [Line Items]</t>
  </si>
  <si>
    <t>Investment, Fair Value</t>
  </si>
  <si>
    <t>Investment in Master, at fair value</t>
  </si>
  <si>
    <t>Percentage of Partners' Capital</t>
  </si>
  <si>
    <t>(0.43%)</t>
  </si>
  <si>
    <t>(0.12%)</t>
  </si>
  <si>
    <t>Rabar Master Fund L.P. [Member] | Forward Contracts [Member] | Metals [Member]</t>
  </si>
  <si>
    <t>Net unrealized appreciation on open futures/forward contracts</t>
  </si>
  <si>
    <t>Net unrealized depreciation on futures/forward contracts</t>
  </si>
  <si>
    <t>1.01%</t>
  </si>
  <si>
    <t>0.11%</t>
  </si>
  <si>
    <t>Rabar Master Fund L.P. [Member] | Futures [Member] | Contracts Purchased [Member]</t>
  </si>
  <si>
    <t>0.79%</t>
  </si>
  <si>
    <t>(0.03%)</t>
  </si>
  <si>
    <t>Rabar Master Fund L.P. [Member] | Futures [Member] | Contracts Purchased [Member] | Metals [Member]</t>
  </si>
  <si>
    <t>Number of Contracts | Derivative</t>
  </si>
  <si>
    <t>0.00%</t>
  </si>
  <si>
    <t>(0.02%)</t>
  </si>
  <si>
    <t>Rabar Master Fund L.P. [Member] | Futures [Member] | Contracts Purchased [Member] | Currencies [Member]</t>
  </si>
  <si>
    <t>0.17%</t>
  </si>
  <si>
    <t>0.10%</t>
  </si>
  <si>
    <t>Rabar Master Fund L.P. [Member] | Futures [Member] | Contracts Purchased [Member] | Energy [Member]</t>
  </si>
  <si>
    <t>(0.04%)</t>
  </si>
  <si>
    <t>0.01%</t>
  </si>
  <si>
    <t>Rabar Master Fund L.P. [Member] | Futures [Member] | Contracts Purchased [Member] | Grains [Member]</t>
  </si>
  <si>
    <t>0.25%</t>
  </si>
  <si>
    <t>Rabar Master Fund L.P. [Member] | Futures [Member] | Contracts Purchased [Member] | Indices [Member]</t>
  </si>
  <si>
    <t>0.07%</t>
  </si>
  <si>
    <t>(0.07%)</t>
  </si>
  <si>
    <t>Rabar Master Fund L.P. [Member] | Futures [Member] | Contracts Purchased [Member] | Interest Rates U.S. [Member]</t>
  </si>
  <si>
    <t>0.50%</t>
  </si>
  <si>
    <t>Rabar Master Fund L.P. [Member] | Futures [Member] | Contracts Purchased [Member] | Interest Rates Non - U.S. [Member]</t>
  </si>
  <si>
    <t>0.06%</t>
  </si>
  <si>
    <t>0.09%</t>
  </si>
  <si>
    <t>Rabar Master Fund L.P. [Member] | Futures [Member] | Contracts Purchased [Member] | Livestock [Member]</t>
  </si>
  <si>
    <t>(0.01%)</t>
  </si>
  <si>
    <t>Rabar Master Fund L.P. [Member] | Futures [Member] | Contracts Purchased [Member] | Softs [Member]</t>
  </si>
  <si>
    <t>(0.21%)</t>
  </si>
  <si>
    <t>(0.09%)</t>
  </si>
  <si>
    <t>Rabar Master Fund L.P. [Member] | Futures [Member] | Contracts Sold [Member]</t>
  </si>
  <si>
    <t>0.22%</t>
  </si>
  <si>
    <t>0.14%</t>
  </si>
  <si>
    <t>Rabar Master Fund L.P. [Member] | Futures [Member] | Contracts Sold [Member] | Metals [Member]</t>
  </si>
  <si>
    <t>(0.05%)</t>
  </si>
  <si>
    <t>Rabar Master Fund L.P. [Member] | Futures [Member] | Contracts Sold [Member] | Currencies [Member]</t>
  </si>
  <si>
    <t>Rabar Master Fund L.P. [Member] | Futures [Member] | Contracts Sold [Member] | Indices [Member]</t>
  </si>
  <si>
    <t>0.02%</t>
  </si>
  <si>
    <t>Rabar Master Fund L.P. [Member] | Futures [Member] | Contracts Sold [Member] | Interest Rates U.S. [Member]</t>
  </si>
  <si>
    <t>Rabar Master Fund L.P. [Member] | Futures [Member] | Contracts Sold [Member] | Interest Rates Non - U.S. [Member]</t>
  </si>
  <si>
    <t>Rabar Master Fund L.P. [Member] | Futures [Member] | Contracts Sold [Member] | Livestock [Member]</t>
  </si>
  <si>
    <t>(0.06%)</t>
  </si>
  <si>
    <t>Rabar Master Fund L.P. [Member] | Futures [Member] | Contracts Sold [Member] | Softs [Member]</t>
  </si>
  <si>
    <t>Rabar Master Fund L.P. [Member] | U.S. Treasury bills [Member]</t>
  </si>
  <si>
    <t>Investment, Face Amount</t>
  </si>
  <si>
    <t>Investment, Maturity Date</t>
  </si>
  <si>
    <t>Apr. 28,
		2016</t>
  </si>
  <si>
    <t>Mar. 3,
		2016</t>
  </si>
  <si>
    <t>28.47%</t>
  </si>
  <si>
    <t>53.43%</t>
  </si>
  <si>
    <t>Rabar Master Fund L.P. [Member] | Net Unrealized Depreciation on Open Forward Contracts [Member] | Forward Contracts [Member]</t>
  </si>
  <si>
    <t>(0.63%)</t>
  </si>
  <si>
    <t>(0.50%)</t>
  </si>
  <si>
    <t>Rabar Master Fund L.P. [Member] | Net Unrealized Depreciation on Open Forward Contracts [Member] | Forward Contracts [Member] | Metals [Member]</t>
  </si>
  <si>
    <t>(0.16%)</t>
  </si>
  <si>
    <t>(0.26%)</t>
  </si>
  <si>
    <t>Rabar Master Fund L.P. [Member] | Net Unrealized Depreciation on Open Forward Contracts [Member] | Forward Contracts [Member] | Currencies [Member]</t>
  </si>
  <si>
    <t>Notional</t>
  </si>
  <si>
    <t>(0.47%)</t>
  </si>
  <si>
    <t>(0.24%)</t>
  </si>
  <si>
    <t>Rabar Master Fund L.P. [Member] | Net Unrealized Appreciation on Open Forward Contracts [Member] | Forward Contracts [Member]</t>
  </si>
  <si>
    <t>0.20%</t>
  </si>
  <si>
    <t>0.38%</t>
  </si>
  <si>
    <t>Rabar Master Fund L.P. [Member] | Net Unrealized Appreciation on Open Forward Contracts [Member] | Forward Contracts [Member] | Metals [Member]</t>
  </si>
  <si>
    <t>Rabar Master Fund L.P. [Member] | Net Unrealized Appreciation on Open Forward Contracts [Member] | Forward Contracts [Member] | Currencies [Member]</t>
  </si>
  <si>
    <t>0.18%</t>
  </si>
  <si>
    <t>0.36%</t>
  </si>
  <si>
    <t>Basis of Presentation and Summary of Significant Accounting Policies - Condensed Schedule of Investments (Parenthetical) (Detail) - Rabar Master Fund L.P. [Member] - USD ($)</t>
  </si>
  <si>
    <t>Investment in U.S. Treasury bills, Amortized cost</t>
  </si>
  <si>
    <t>U.S. Treasury bills [Member]</t>
  </si>
  <si>
    <t>Investment, interest rate</t>
  </si>
  <si>
    <t>0.23%</t>
  </si>
  <si>
    <t>0.015%</t>
  </si>
  <si>
    <t>Basis of Presentation and Summary of Significant Accounting Policies - Statements of Income and Expenses and Changes in Partners' Capital (Detail) - USD ($)</t>
  </si>
  <si>
    <t>Interest income</t>
  </si>
  <si>
    <t>Net gains (losses) on trading of commodity interests:</t>
  </si>
  <si>
    <t>Net realized gains (losses) on closed contracts</t>
  </si>
  <si>
    <t>Net change in unrealized gains (losses) on open contracts</t>
  </si>
  <si>
    <t>Subscriptions</t>
  </si>
  <si>
    <t>Redemptions</t>
  </si>
  <si>
    <t>Partners' Capital, beginning of period</t>
  </si>
  <si>
    <t>Partners' Capital, end of period</t>
  </si>
  <si>
    <t>Clearing fees</t>
  </si>
  <si>
    <t>Distributions of interest income to feeder fund</t>
  </si>
  <si>
    <t>Financial Highlights - Financial Highlights for Limited Partner Class (Detail) - $ / shares</t>
  </si>
  <si>
    <t>Per Redeemable Unit Performance (for unit outstanding throughout the period):</t>
  </si>
  <si>
    <t>Net asset value per Redeemable Unit, beginning of period</t>
  </si>
  <si>
    <t>Net asset value per Redeemable Unit, end of period</t>
  </si>
  <si>
    <t>Ratios to Average Limited Partners' Capital:</t>
  </si>
  <si>
    <t>Net investment loss</t>
  </si>
  <si>
    <t>(0.60%)</t>
  </si>
  <si>
    <t>(0.90%)</t>
  </si>
  <si>
    <t>Operating expenses</t>
  </si>
  <si>
    <t>0.80%</t>
  </si>
  <si>
    <t>1.00%</t>
  </si>
  <si>
    <t>Total return</t>
  </si>
  <si>
    <t>1.90%</t>
  </si>
  <si>
    <t>1.60%</t>
  </si>
  <si>
    <t>Limited Partner [Member]</t>
  </si>
  <si>
    <t>Net realized and unrealized gains (losses)</t>
  </si>
  <si>
    <t>Increase (decrease) for the period</t>
  </si>
  <si>
    <t>(6.90%)</t>
  </si>
  <si>
    <t>(7.40%)</t>
  </si>
  <si>
    <t>7.10%</t>
  </si>
  <si>
    <t>7.40%</t>
  </si>
  <si>
    <t>Incentive fees</t>
  </si>
  <si>
    <t>Total return:</t>
  </si>
  <si>
    <t>Total return before incentive fees</t>
  </si>
  <si>
    <t>0.40%</t>
  </si>
  <si>
    <t>Total return after incentive fees</t>
  </si>
  <si>
    <t>Trading Activities - Additional Information (Detail)</t>
  </si>
  <si>
    <t>Mar. 31, 2016USD ($)Contract</t>
  </si>
  <si>
    <t>Mar. 31, 2015USD ($)Contract</t>
  </si>
  <si>
    <t>Derivative [Line Items]</t>
  </si>
  <si>
    <t>Monthly average number of futures contracts traded</t>
  </si>
  <si>
    <t>Monthly average number of metals forward contracts traded</t>
  </si>
  <si>
    <t>Forward Contracts [Member] | Currencies [Member] | Weighted Average [Member]</t>
  </si>
  <si>
    <t>Average notional value of currency forward contracts held | $</t>
  </si>
  <si>
    <t>Trading Activities - Summary of Valuation of Master's Investments (Detail) - Rabar Master Fund L.P. [Member] - USD ($)</t>
  </si>
  <si>
    <t>Gross Amounts Recognized, Assets</t>
  </si>
  <si>
    <t>Gross Amounts Offset in the Statements of Financial Condition, Assets</t>
  </si>
  <si>
    <t>Net Amounts Presented in the Statements of Financial Condition, Assets</t>
  </si>
  <si>
    <t>Financial Instruments, Assets</t>
  </si>
  <si>
    <t>Cash Collateral Received/Pledged, Assets</t>
  </si>
  <si>
    <t>Net Amount, Assets</t>
  </si>
  <si>
    <t>Gross Amounts Recognized, Liabilities</t>
  </si>
  <si>
    <t>Gross Amounts Offset in the Statements of Financial Condition, Liabilities</t>
  </si>
  <si>
    <t>Net Amounts Presented in the Statements of Financial Condition, Liabilities</t>
  </si>
  <si>
    <t>Financial Instruments, Liabilities</t>
  </si>
  <si>
    <t>Cash Collateral Received/Pledged, Liabilities</t>
  </si>
  <si>
    <t>Net Amount, Liabilities</t>
  </si>
  <si>
    <t>Net fair value</t>
  </si>
  <si>
    <t>Trading Activities - Gross Fair Values of Derivative Instruments of Futures and Forward Contracts as Separate Assets and Liabilities (Detail) - USD ($)</t>
  </si>
  <si>
    <t>Net unrealized appreciation (depreciation) on open futures and forward contracts</t>
  </si>
  <si>
    <t>Assets [Member] | Futures [Member]</t>
  </si>
  <si>
    <t>Total unrealized appreciation on open futures and forward contracts</t>
  </si>
  <si>
    <t>Assets [Member] | Futures [Member] | Currencies [Member]</t>
  </si>
  <si>
    <t>Assets [Member] | Futures [Member] | Energy [Member]</t>
  </si>
  <si>
    <t>Assets [Member] | Futures [Member] | Grains [Member]</t>
  </si>
  <si>
    <t>Assets [Member] | Futures [Member] | Indices [Member]</t>
  </si>
  <si>
    <t>Assets [Member] | Futures [Member] | Interest Rates U.S. [Member]</t>
  </si>
  <si>
    <t>Assets [Member] | Futures [Member] | Interest Rates Non - U.S. [Member]</t>
  </si>
  <si>
    <t>Assets [Member] | Futures [Member] | Livestock [Member]</t>
  </si>
  <si>
    <t>Assets [Member] | Futures [Member] | Metals [Member]</t>
  </si>
  <si>
    <t>Assets [Member] | Futures [Member] | Softs [Member]</t>
  </si>
  <si>
    <t>Assets [Member] | Forward Contracts [Member]</t>
  </si>
  <si>
    <t>Assets [Member] | Forward Contracts [Member] | Currencies [Member]</t>
  </si>
  <si>
    <t>Assets [Member] | Forward Contracts [Member] | Metals [Member]</t>
  </si>
  <si>
    <t>Liabilities [Member] | Futures [Member]</t>
  </si>
  <si>
    <t>Derivative liabilities</t>
  </si>
  <si>
    <t>Liabilities [Member] | Futures [Member] | Currencies [Member]</t>
  </si>
  <si>
    <t>Liabilities [Member] | Futures [Member] | Energy [Member]</t>
  </si>
  <si>
    <t>Liabilities [Member] | Futures [Member] | Grains [Member]</t>
  </si>
  <si>
    <t>Liabilities [Member] | Futures [Member] | Indices [Member]</t>
  </si>
  <si>
    <t>Liabilities [Member] | Futures [Member] | Interest Rates U.S. [Member]</t>
  </si>
  <si>
    <t>Liabilities [Member] | Futures [Member] | Interest Rates Non - U.S. [Member]</t>
  </si>
  <si>
    <t>Liabilities [Member] | Futures [Member] | Livestock [Member]</t>
  </si>
  <si>
    <t>Liabilities [Member] | Futures [Member] | Metals [Member]</t>
  </si>
  <si>
    <t>Liabilities [Member] | Futures [Member] | Softs [Member]</t>
  </si>
  <si>
    <t>Liabilities [Member] | Forward Contracts [Member]</t>
  </si>
  <si>
    <t>Liabilities [Member] | Forward Contracts [Member] | Currencies [Member]</t>
  </si>
  <si>
    <t>Liabilities [Member] | Forward Contracts [Member] | Metals [Member]</t>
  </si>
  <si>
    <t>Trading Activities - Trading Gains and Losses, by Market Sector, on Derivative Instruments (Detail) - USD ($)</t>
  </si>
  <si>
    <t>Trading gains and losses</t>
  </si>
  <si>
    <t>Currencies [Member]</t>
  </si>
  <si>
    <t>Energy [Member]</t>
  </si>
  <si>
    <t>Grains [Member]</t>
  </si>
  <si>
    <t>Indices [Member]</t>
  </si>
  <si>
    <t>Interest Rates U.S. [Member]</t>
  </si>
  <si>
    <t>Interest Rates Non - U.S. [Member]</t>
  </si>
  <si>
    <t>Livestock [Member]</t>
  </si>
  <si>
    <t>Metals [Member]</t>
  </si>
  <si>
    <t>Softs [Member]</t>
  </si>
  <si>
    <t>Fair Value Measurements - Additional Information (Detail) - USD ($)</t>
  </si>
  <si>
    <t>Transfers of assets between Level 1 and Level 2</t>
  </si>
  <si>
    <t>Transfers of liabilities between Level 1 and Level 2</t>
  </si>
  <si>
    <t>Fair Value Measurements - Derivative Instrument Fair Value Based on Hierarchy (Detail) - USD ($)</t>
  </si>
  <si>
    <t>Derivative assets</t>
  </si>
  <si>
    <t>Level 1 [Member]</t>
  </si>
  <si>
    <t>Level 1 [Member] | Futures [Member]</t>
  </si>
  <si>
    <t>Level 1 [Member] | Forward Contracts [Member]</t>
  </si>
  <si>
    <t>Level 2 [Member]</t>
  </si>
  <si>
    <t>Level 2 [Member] | Forward Contracts [Member]</t>
  </si>
  <si>
    <t>Level 2 [Member] | U.S. Treasury bills [Member]</t>
  </si>
  <si>
    <t>Financial Instrument Risks - Additional Information (Detail)</t>
  </si>
  <si>
    <t>Fair Value Measurements Disclosure [Line Items]</t>
  </si>
  <si>
    <t>Financial instruments maturity period</t>
  </si>
  <si>
    <t>1 year</t>
  </si>
  <si>
    <t>Credit Concentration Risk [Member] | Over the Counter [Member] | Minimum [Member]</t>
  </si>
  <si>
    <t>Concentration risk percentage</t>
  </si>
  <si>
    <t>0.60%</t>
  </si>
  <si>
    <t>Credit Concentration Risk [Member] | Over the Counter [Member] | Maximum [Member]</t>
  </si>
  <si>
    <t>21.00%</t>
  </si>
</sst>
</file>

<file path=xl/styles.xml><?xml version="1.0" encoding="utf-8"?>
<styleSheet xmlns="http://schemas.openxmlformats.org/spreadsheetml/2006/main">
  <numFmts count="3">
    <numFmt formatCode="#,##0.0000_);(#,##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5" r="B9">
        <v>15</v>
      </c>
    </row>
    <row spans="1:3" r="10">
      <c t="s" s="4" r="A10">
        <v>16</v>
      </c>
      <c t="s" s="4" r="B10">
        <v>17</v>
      </c>
    </row>
    <row spans="1:3" r="11">
      <c t="s" s="4" r="A11">
        <v>18</v>
      </c>
      <c t="n" s="6" r="B11">
        <v>1037189</v>
      </c>
    </row>
    <row spans="1:3" r="12">
      <c t="s" s="4" r="A12">
        <v>19</v>
      </c>
      <c t="s" s="4" r="B12">
        <v>20</v>
      </c>
    </row>
    <row spans="1:3" r="13">
      <c t="s" s="4" r="A13">
        <v>21</v>
      </c>
      <c t="s" s="4" r="B13">
        <v>22</v>
      </c>
    </row>
    <row spans="1:3" r="14">
      <c t="s" s="4" r="A14">
        <v>23</v>
      </c>
      <c t="n" s="7" r="C14">
        <v>17325.86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90</v>
      </c>
      <c t="s" s="2" r="B1">
        <v>1</v>
      </c>
    </row>
    <row spans="1:2" r="2">
      <c t="s" s="2" r="B2">
        <v>2</v>
      </c>
    </row>
    <row spans="1:2" r="3">
      <c t="s" s="3" r="A3">
        <v>91</v>
      </c>
    </row>
    <row spans="1:2" r="4">
      <c t="s" s="4" r="A4">
        <v>90</v>
      </c>
      <c t="s" s="4" r="B4">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93</v>
      </c>
      <c t="s" s="2" r="B1">
        <v>1</v>
      </c>
    </row>
    <row spans="1:2" r="2">
      <c t="s" s="2" r="B2">
        <v>2</v>
      </c>
    </row>
    <row spans="1:2" r="3">
      <c t="s" s="3" r="A3">
        <v>94</v>
      </c>
    </row>
    <row spans="1:2" r="4">
      <c t="s" s="4" r="A4">
        <v>93</v>
      </c>
      <c t="s" s="4" r="B4">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96</v>
      </c>
      <c t="s" s="2" r="B1">
        <v>1</v>
      </c>
    </row>
    <row spans="1:2" r="2">
      <c t="s" s="2" r="B2">
        <v>2</v>
      </c>
    </row>
    <row spans="1:2" r="3">
      <c t="s" s="3" r="A3">
        <v>97</v>
      </c>
    </row>
    <row spans="1:2" r="4">
      <c t="s" s="4" r="A4">
        <v>96</v>
      </c>
      <c t="s" s="4" r="B4">
        <v>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99</v>
      </c>
      <c t="s" s="2" r="B1">
        <v>1</v>
      </c>
    </row>
    <row spans="1:2" r="2">
      <c t="s" s="2" r="B2">
        <v>2</v>
      </c>
    </row>
    <row spans="1:2" r="3">
      <c t="s" s="3" r="A3">
        <v>82</v>
      </c>
    </row>
    <row spans="1:2" r="4">
      <c t="s" s="4" r="A4">
        <v>100</v>
      </c>
      <c t="s" s="4" r="B4">
        <v>101</v>
      </c>
    </row>
    <row spans="1:2" r="5">
      <c t="s" s="4" r="A5">
        <v>102</v>
      </c>
      <c t="s" s="4" r="B5">
        <v>103</v>
      </c>
    </row>
    <row spans="1:2" r="6">
      <c t="s" s="4" r="A6">
        <v>104</v>
      </c>
      <c t="s" s="4" r="B6">
        <v>105</v>
      </c>
    </row>
    <row spans="1:2" r="7">
      <c t="s" s="4" r="A7">
        <v>106</v>
      </c>
      <c t="s" s="4" r="B7">
        <v>107</v>
      </c>
    </row>
    <row spans="1:2" r="8">
      <c t="s" s="4" r="A8">
        <v>108</v>
      </c>
      <c t="s" s="4" r="B8">
        <v>109</v>
      </c>
    </row>
    <row spans="1:2" r="9">
      <c t="s" s="4" r="A9">
        <v>110</v>
      </c>
      <c t="s" s="4" r="B9">
        <v>111</v>
      </c>
    </row>
    <row spans="1:2" r="10">
      <c t="s" s="4" r="A10">
        <v>112</v>
      </c>
      <c t="s" s="4" r="B10">
        <v>113</v>
      </c>
    </row>
    <row spans="1:2" r="11">
      <c t="s" s="4" r="A11">
        <v>114</v>
      </c>
      <c t="s" s="4" r="B11">
        <v>115</v>
      </c>
    </row>
    <row spans="1:2" r="12">
      <c t="s" s="4" r="A12">
        <v>116</v>
      </c>
      <c t="s" s="4" r="B12">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118</v>
      </c>
      <c t="s" s="2" r="B1">
        <v>1</v>
      </c>
    </row>
    <row spans="1:2" r="2">
      <c t="s" s="2" r="B2">
        <v>2</v>
      </c>
    </row>
    <row spans="1:2" r="3">
      <c t="s" s="3" r="A3">
        <v>82</v>
      </c>
    </row>
    <row spans="1:2" r="4">
      <c t="s" s="4" r="A4">
        <v>119</v>
      </c>
      <c t="s" s="4" r="B4">
        <v>120</v>
      </c>
    </row>
    <row spans="1:2" r="5">
      <c t="s" s="4" r="A5">
        <v>121</v>
      </c>
      <c t="s" s="4" r="B5">
        <v>122</v>
      </c>
    </row>
    <row spans="1:2" r="6">
      <c t="s" s="4" r="A6">
        <v>50</v>
      </c>
      <c t="s" s="4" r="B6">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24</v>
      </c>
      <c t="s" s="2" r="B1">
        <v>1</v>
      </c>
    </row>
    <row spans="1:2" r="2">
      <c t="s" s="2" r="B2">
        <v>2</v>
      </c>
    </row>
    <row spans="1:2" r="3">
      <c t="s" s="3" r="A3">
        <v>85</v>
      </c>
    </row>
    <row spans="1:2" r="4">
      <c t="s" s="4" r="A4">
        <v>125</v>
      </c>
      <c t="s" s="4" r="B4">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27</v>
      </c>
      <c t="s" s="2" r="B1">
        <v>1</v>
      </c>
    </row>
    <row spans="1:2" r="2">
      <c t="s" s="2" r="B2">
        <v>2</v>
      </c>
    </row>
    <row spans="1:2" r="3">
      <c t="s" s="3" r="A3">
        <v>88</v>
      </c>
    </row>
    <row spans="1:2" r="4">
      <c t="s" s="4" r="A4">
        <v>128</v>
      </c>
      <c t="s" s="4" r="B4">
        <v>129</v>
      </c>
    </row>
    <row spans="1:2" r="5">
      <c t="s" s="4" r="A5">
        <v>130</v>
      </c>
      <c t="s" s="4" r="B5">
        <v>131</v>
      </c>
    </row>
    <row spans="1:2" r="6">
      <c t="s" s="4" r="A6">
        <v>132</v>
      </c>
      <c t="s" s="4" r="B6">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4</v>
      </c>
      <c t="s" s="2" r="B1">
        <v>1</v>
      </c>
    </row>
    <row spans="1:2" r="2">
      <c t="s" s="2" r="B2">
        <v>2</v>
      </c>
    </row>
    <row spans="1:2" r="3">
      <c t="s" s="3" r="A3">
        <v>91</v>
      </c>
    </row>
    <row spans="1:2" r="4">
      <c t="s" s="4" r="A4">
        <v>135</v>
      </c>
      <c t="s" s="4" r="B4">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137</v>
      </c>
      <c t="s" s="2" r="B1">
        <v>2</v>
      </c>
      <c t="s" s="2" r="C1">
        <v>25</v>
      </c>
      <c t="s" s="2" r="D1">
        <v>2</v>
      </c>
    </row>
    <row spans="1:4" r="2">
      <c t="s" s="3" r="A2">
        <v>138</v>
      </c>
    </row>
    <row spans="1:4" r="3">
      <c t="s" s="4" r="A3">
        <v>139</v>
      </c>
      <c t="n" s="6" r="B3">
        <v>0</v>
      </c>
      <c t="n" s="6" r="D3">
        <v>0</v>
      </c>
    </row>
    <row spans="1:4" r="4">
      <c t="s" s="4" r="A4">
        <v>140</v>
      </c>
      <c t="s" s="4" r="B4">
        <v>141</v>
      </c>
      <c t="s" s="4" r="C4">
        <v>141</v>
      </c>
    </row>
    <row spans="1:4" r="5">
      <c t="s" s="4" r="A5">
        <v>142</v>
      </c>
    </row>
    <row spans="1:4" r="6">
      <c t="s" s="3" r="A6">
        <v>138</v>
      </c>
    </row>
    <row spans="1:4" r="7">
      <c t="s" s="4" r="A7">
        <v>143</v>
      </c>
      <c t="s" s="4" r="D7">
        <v>144</v>
      </c>
    </row>
    <row spans="1:4" r="8">
      <c t="s" s="4" r="A8">
        <v>145</v>
      </c>
    </row>
    <row spans="1:4" r="9">
      <c t="s" s="3" r="A9">
        <v>138</v>
      </c>
    </row>
    <row spans="1:4" r="10">
      <c t="s" s="4" r="A10">
        <v>146</v>
      </c>
      <c t="n" s="8" r="D10">
        <v>3114388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7</v>
      </c>
      <c t="s" s="2" r="B1">
        <v>1</v>
      </c>
    </row>
    <row spans="1:3" r="2">
      <c t="s" s="2" r="B2">
        <v>2</v>
      </c>
      <c t="s" s="2" r="C2">
        <v>25</v>
      </c>
    </row>
    <row spans="1:3" r="3">
      <c t="s" s="3" r="A3">
        <v>79</v>
      </c>
    </row>
    <row spans="1:3" r="4">
      <c t="s" s="4" r="A4">
        <v>148</v>
      </c>
      <c t="n" s="8" r="B4">
        <v>47635</v>
      </c>
      <c t="n" s="8" r="C4">
        <v>50189</v>
      </c>
    </row>
    <row spans="1:3" r="5">
      <c t="s" s="4" r="A5">
        <v>149</v>
      </c>
      <c t="n" s="6" r="B5">
        <v>47211</v>
      </c>
      <c t="n" s="8" r="C5">
        <v>51168</v>
      </c>
    </row>
    <row spans="1:3" r="6">
      <c t="s" s="4" r="A6">
        <v>150</v>
      </c>
      <c t="n" s="8" r="B6">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spans="1:4" r="1">
      <c t="s" s="1" r="A1">
        <v>24</v>
      </c>
      <c t="s" s="2" r="C1">
        <v>2</v>
      </c>
      <c t="s" s="2" r="D1">
        <v>25</v>
      </c>
    </row>
    <row spans="1:4" r="2">
      <c t="s" s="3" r="A2">
        <v>26</v>
      </c>
    </row>
    <row spans="1:4" r="3">
      <c t="s" s="4" r="A3">
        <v>27</v>
      </c>
      <c t="s" s="4" r="B3">
        <v>28</v>
      </c>
      <c t="n" s="8" r="C3">
        <v>17564249</v>
      </c>
      <c t="n" s="8" r="D3">
        <v>19181327</v>
      </c>
    </row>
    <row spans="1:4" r="4">
      <c t="s" s="4" r="A4">
        <v>29</v>
      </c>
      <c t="n" s="6" r="C4">
        <v>92532</v>
      </c>
      <c t="n" s="6" r="D4">
        <v>110752</v>
      </c>
    </row>
    <row spans="1:4" r="5">
      <c t="s" s="4" r="A5">
        <v>30</v>
      </c>
      <c t="n" s="6" r="C5">
        <v>802</v>
      </c>
    </row>
    <row spans="1:4" r="6">
      <c t="s" s="4" r="A6">
        <v>31</v>
      </c>
      <c t="n" s="6" r="C6">
        <v>17657583</v>
      </c>
      <c t="n" s="6" r="D6">
        <v>19292079</v>
      </c>
    </row>
    <row spans="1:4" r="7">
      <c t="s" s="3" r="A7">
        <v>32</v>
      </c>
    </row>
    <row spans="1:4" r="8">
      <c t="s" s="4" r="A8">
        <v>33</v>
      </c>
      <c t="n" s="6" r="C8">
        <v>29429</v>
      </c>
      <c t="n" s="6" r="D8">
        <v>32153</v>
      </c>
    </row>
    <row spans="1:4" r="9">
      <c t="s" s="4" r="A9">
        <v>34</v>
      </c>
      <c t="n" s="6" r="C9">
        <v>29199</v>
      </c>
      <c t="n" s="6" r="D9">
        <v>31895</v>
      </c>
    </row>
    <row spans="1:4" r="10">
      <c t="s" s="4" r="A10">
        <v>35</v>
      </c>
      <c t="n" s="6" r="C10">
        <v>14599</v>
      </c>
      <c t="n" s="6" r="D10">
        <v>15948</v>
      </c>
    </row>
    <row spans="1:4" r="11">
      <c t="s" s="4" r="A11">
        <v>36</v>
      </c>
      <c t="n" s="6" r="C11">
        <v>108871</v>
      </c>
      <c t="n" s="6" r="D11">
        <v>122669</v>
      </c>
    </row>
    <row spans="1:4" r="12">
      <c t="s" s="4" r="A12">
        <v>37</v>
      </c>
      <c t="n" s="6" r="C12">
        <v>206226</v>
      </c>
      <c t="n" s="6" r="D12">
        <v>935814</v>
      </c>
    </row>
    <row spans="1:4" r="13">
      <c t="s" s="4" r="A13">
        <v>38</v>
      </c>
      <c t="n" s="6" r="C13">
        <v>388324</v>
      </c>
      <c t="n" s="6" r="D13">
        <v>1138479</v>
      </c>
    </row>
    <row spans="1:4" r="14">
      <c t="s" s="3" r="A14">
        <v>39</v>
      </c>
    </row>
    <row spans="1:4" r="15">
      <c t="s" s="4" r="A15">
        <v>40</v>
      </c>
      <c t="n" s="6" r="C15">
        <v>239688</v>
      </c>
      <c t="n" s="6" r="D15">
        <v>238732</v>
      </c>
    </row>
    <row spans="1:4" r="16">
      <c t="s" s="4" r="A16">
        <v>41</v>
      </c>
      <c t="n" s="6" r="C16">
        <v>17029571</v>
      </c>
      <c t="n" s="6" r="D16">
        <v>17914868</v>
      </c>
    </row>
    <row spans="1:4" r="17">
      <c t="s" s="4" r="A17">
        <v>42</v>
      </c>
      <c t="n" s="6" r="C17">
        <v>17269259</v>
      </c>
      <c t="n" s="6" r="D17">
        <v>18153600</v>
      </c>
    </row>
    <row spans="1:4" r="18">
      <c t="s" s="4" r="A18">
        <v>43</v>
      </c>
      <c t="n" s="8" r="C18">
        <v>17657583</v>
      </c>
      <c t="n" s="8" r="D18">
        <v>19292079</v>
      </c>
    </row>
    <row spans="1:4" r="19">
      <c t="s" s="4" r="A19">
        <v>44</v>
      </c>
      <c t="n" s="9" r="C19">
        <v>965.5599999999999</v>
      </c>
      <c t="n" s="9" r="D19">
        <v>961.71</v>
      </c>
    </row>
    <row spans="1:4" r="20">
      <c t="n" r="A20"/>
    </row>
    <row spans="1:4" r="21">
      <c t="s" s="4" r="A21">
        <v>28</v>
      </c>
      <c t="s" s="4" r="B21">
        <v>45</v>
      </c>
    </row>
  </sheetData>
  <mergeCells count="3">
    <mergeCell ref="A1:B1"/>
    <mergeCell ref="A20:C20"/>
    <mergeCell ref="B21:C2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spans="1:4" r="1">
      <c t="s" s="1" r="A1">
        <v>151</v>
      </c>
      <c t="s" s="2" r="C1">
        <v>2</v>
      </c>
      <c t="s" s="2" r="D1">
        <v>25</v>
      </c>
    </row>
    <row spans="1:4" r="2">
      <c t="s" s="3" r="A2">
        <v>152</v>
      </c>
    </row>
    <row spans="1:4" r="3">
      <c t="s" s="4" r="A3">
        <v>153</v>
      </c>
      <c t="s" s="4" r="B3">
        <v>28</v>
      </c>
      <c t="n" s="8" r="C3">
        <v>17564249</v>
      </c>
      <c t="n" s="8" r="D3">
        <v>19181327</v>
      </c>
    </row>
    <row spans="1:4" r="4">
      <c t="s" s="4" r="A4">
        <v>29</v>
      </c>
      <c t="n" s="6" r="C4">
        <v>92532</v>
      </c>
      <c t="n" s="6" r="D4">
        <v>110752</v>
      </c>
    </row>
    <row spans="1:4" r="5">
      <c t="s" s="4" r="A5">
        <v>30</v>
      </c>
      <c t="n" s="6" r="C5">
        <v>802</v>
      </c>
    </row>
    <row spans="1:4" r="6">
      <c t="s" s="4" r="A6">
        <v>31</v>
      </c>
      <c t="n" s="6" r="C6">
        <v>17657583</v>
      </c>
      <c t="n" s="6" r="D6">
        <v>19292079</v>
      </c>
    </row>
    <row spans="1:4" r="7">
      <c t="s" s="3" r="A7">
        <v>32</v>
      </c>
    </row>
    <row spans="1:4" r="8">
      <c t="s" s="4" r="A8">
        <v>36</v>
      </c>
      <c t="n" s="6" r="C8">
        <v>108871</v>
      </c>
      <c t="n" s="6" r="D8">
        <v>122669</v>
      </c>
    </row>
    <row spans="1:4" r="9">
      <c t="s" s="4" r="A9">
        <v>38</v>
      </c>
      <c t="n" s="6" r="C9">
        <v>388324</v>
      </c>
      <c t="n" s="6" r="D9">
        <v>1138479</v>
      </c>
    </row>
    <row spans="1:4" r="10">
      <c t="s" s="3" r="A10">
        <v>39</v>
      </c>
    </row>
    <row spans="1:4" r="11">
      <c t="s" s="4" r="A11">
        <v>154</v>
      </c>
      <c t="n" s="6" r="C11">
        <v>239688</v>
      </c>
      <c t="n" s="6" r="D11">
        <v>238732</v>
      </c>
    </row>
    <row spans="1:4" r="12">
      <c t="s" s="4" r="A12">
        <v>155</v>
      </c>
      <c t="n" s="6" r="C12">
        <v>17029571</v>
      </c>
      <c t="n" s="6" r="D12">
        <v>17914868</v>
      </c>
    </row>
    <row spans="1:4" r="13">
      <c t="s" s="4" r="A13">
        <v>43</v>
      </c>
      <c t="n" s="6" r="C13">
        <v>17657583</v>
      </c>
      <c t="n" s="6" r="D13">
        <v>19292079</v>
      </c>
    </row>
    <row spans="1:4" r="14">
      <c t="s" s="4" r="A14">
        <v>156</v>
      </c>
    </row>
    <row spans="1:4" r="15">
      <c t="s" s="3" r="A15">
        <v>152</v>
      </c>
    </row>
    <row spans="1:4" r="16">
      <c t="s" s="4" r="A16">
        <v>157</v>
      </c>
      <c t="n" s="6" r="C16">
        <v>175625</v>
      </c>
      <c t="n" s="6" r="D16">
        <v>20178</v>
      </c>
    </row>
    <row spans="1:4" r="17">
      <c t="s" s="4" r="A17">
        <v>158</v>
      </c>
    </row>
    <row spans="1:4" r="18">
      <c t="s" s="3" r="A18">
        <v>152</v>
      </c>
    </row>
    <row spans="1:4" r="19">
      <c t="s" s="4" r="A19">
        <v>157</v>
      </c>
      <c t="n" s="6" r="C19">
        <v>-74070</v>
      </c>
      <c t="n" s="6" r="D19">
        <v>-21489</v>
      </c>
    </row>
    <row spans="1:4" r="20">
      <c t="s" s="4" r="A20">
        <v>145</v>
      </c>
    </row>
    <row spans="1:4" r="21">
      <c t="s" s="3" r="A21">
        <v>152</v>
      </c>
    </row>
    <row spans="1:4" r="22">
      <c t="s" s="4" r="A22">
        <v>153</v>
      </c>
      <c t="n" s="6" r="C22">
        <v>4999442</v>
      </c>
      <c t="n" s="6" r="D22">
        <v>10248341</v>
      </c>
    </row>
    <row spans="1:4" r="23">
      <c t="s" s="4" r="A23">
        <v>29</v>
      </c>
      <c t="n" s="6" r="C23">
        <v>11148300</v>
      </c>
      <c t="n" s="6" r="D23">
        <v>7722577</v>
      </c>
    </row>
    <row spans="1:4" r="24">
      <c t="s" s="4" r="A24">
        <v>159</v>
      </c>
      <c t="n" s="6" r="C24">
        <v>1350487</v>
      </c>
      <c t="n" s="6" r="D24">
        <v>1233230</v>
      </c>
    </row>
    <row spans="1:4" r="25">
      <c t="s" s="4" r="A25">
        <v>160</v>
      </c>
      <c t="n" s="6" r="C25">
        <v>17673854</v>
      </c>
      <c t="n" s="6" r="D25">
        <v>19224326</v>
      </c>
    </row>
    <row spans="1:4" r="26">
      <c t="s" s="4" r="A26">
        <v>30</v>
      </c>
      <c t="n" s="6" r="C26">
        <v>802</v>
      </c>
    </row>
    <row spans="1:4" r="27">
      <c t="s" s="4" r="A27">
        <v>31</v>
      </c>
      <c t="n" s="6" r="C27">
        <v>17674656</v>
      </c>
      <c t="n" s="6" r="D27">
        <v>19224326</v>
      </c>
    </row>
    <row spans="1:4" r="28">
      <c t="s" s="3" r="A28">
        <v>32</v>
      </c>
    </row>
    <row spans="1:4" r="29">
      <c t="s" s="4" r="A29">
        <v>36</v>
      </c>
      <c t="n" s="6" r="C29">
        <v>38284</v>
      </c>
      <c t="n" s="6" r="D29">
        <v>22293</v>
      </c>
    </row>
    <row spans="1:4" r="30">
      <c t="s" s="4" r="A30">
        <v>38</v>
      </c>
      <c t="n" s="6" r="C30">
        <v>112354</v>
      </c>
      <c t="n" s="6" r="D30">
        <v>43782</v>
      </c>
    </row>
    <row spans="1:4" r="31">
      <c t="s" s="3" r="A31">
        <v>39</v>
      </c>
    </row>
    <row spans="1:4" r="32">
      <c t="s" s="4" r="A32">
        <v>154</v>
      </c>
      <c t="n" s="6" r="C32">
        <v>0</v>
      </c>
      <c t="n" s="6" r="D32">
        <v>0</v>
      </c>
    </row>
    <row spans="1:4" r="33">
      <c t="s" s="4" r="A33">
        <v>155</v>
      </c>
      <c t="n" s="6" r="C33">
        <v>17562302</v>
      </c>
      <c t="n" s="6" r="D33">
        <v>19180544</v>
      </c>
    </row>
    <row spans="1:4" r="34">
      <c t="s" s="4" r="A34">
        <v>43</v>
      </c>
      <c t="n" s="6" r="C34">
        <v>17674656</v>
      </c>
      <c t="n" s="6" r="D34">
        <v>19224326</v>
      </c>
    </row>
    <row spans="1:4" r="35">
      <c t="s" s="4" r="A35">
        <v>161</v>
      </c>
    </row>
    <row spans="1:4" r="36">
      <c t="s" s="3" r="A36">
        <v>152</v>
      </c>
    </row>
    <row spans="1:4" r="37">
      <c t="s" s="4" r="A37">
        <v>157</v>
      </c>
      <c t="n" s="6" r="C37">
        <v>175625</v>
      </c>
      <c t="n" s="6" r="D37">
        <v>20178</v>
      </c>
    </row>
    <row spans="1:4" r="38">
      <c t="s" s="4" r="A38">
        <v>162</v>
      </c>
    </row>
    <row spans="1:4" r="39">
      <c t="s" s="3" r="A39">
        <v>152</v>
      </c>
    </row>
    <row spans="1:4" r="40">
      <c t="s" s="4" r="A40">
        <v>157</v>
      </c>
      <c t="n" s="8" r="C40">
        <v>-74070</v>
      </c>
      <c t="n" s="8" r="D40">
        <v>-21489</v>
      </c>
    </row>
    <row spans="1:4" r="41">
      <c t="n" r="A41"/>
    </row>
    <row spans="1:4" r="42">
      <c t="s" s="4" r="A42">
        <v>28</v>
      </c>
      <c t="s" s="4" r="B42">
        <v>45</v>
      </c>
    </row>
  </sheetData>
  <mergeCells count="3">
    <mergeCell ref="A1:B1"/>
    <mergeCell ref="A41:C41"/>
    <mergeCell ref="B42:C4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3</v>
      </c>
      <c t="s" s="2" r="B1">
        <v>2</v>
      </c>
      <c t="s" s="2" r="C1">
        <v>25</v>
      </c>
    </row>
    <row spans="1:3" r="2">
      <c t="s" s="4" r="A2">
        <v>145</v>
      </c>
    </row>
    <row spans="1:3" r="3">
      <c t="s" s="3" r="A3">
        <v>164</v>
      </c>
    </row>
    <row spans="1:3" r="4">
      <c t="s" s="4" r="A4">
        <v>165</v>
      </c>
      <c t="n" s="8" r="B4">
        <v>4998243</v>
      </c>
      <c t="n" s="8" r="C4">
        <v>1024939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47"/>
  <sheetViews>
    <sheetView workbookViewId="0">
      <selection activeCell="A1" sqref="A1"/>
    </sheetView>
  </sheetViews>
  <sheetFormatPr baseColWidth="10" defaultRowHeight="15"/>
  <cols>
    <col customWidth="1" max="1" min="1" width="80"/>
    <col customWidth="1" max="2" min="2" width="19"/>
    <col customWidth="1" max="3" min="3" width="31"/>
    <col customWidth="1" max="4" min="4" width="31"/>
  </cols>
  <sheetData>
    <row spans="1:4" r="1">
      <c t="s" s="1" r="A1">
        <v>166</v>
      </c>
      <c t="s" s="2" r="C1">
        <v>1</v>
      </c>
      <c t="s" s="2" r="D1">
        <v>167</v>
      </c>
    </row>
    <row spans="1:4" r="2">
      <c t="s" s="2" r="C2">
        <v>168</v>
      </c>
      <c t="s" s="2" r="D2">
        <v>169</v>
      </c>
    </row>
    <row spans="1:4" r="3">
      <c t="s" s="3" r="A3">
        <v>170</v>
      </c>
    </row>
    <row spans="1:4" r="4">
      <c t="s" s="4" r="A4">
        <v>171</v>
      </c>
      <c t="s" s="4" r="B4">
        <v>28</v>
      </c>
      <c t="n" s="8" r="C4">
        <v>17564249</v>
      </c>
      <c t="n" s="8" r="D4">
        <v>19181327</v>
      </c>
    </row>
    <row spans="1:4" r="5">
      <c t="s" s="4" r="A5">
        <v>158</v>
      </c>
    </row>
    <row spans="1:4" r="6">
      <c t="s" s="3" r="A6">
        <v>170</v>
      </c>
    </row>
    <row spans="1:4" r="7">
      <c t="s" s="4" r="A7">
        <v>172</v>
      </c>
      <c t="n" s="6" r="C7">
        <v>-74070</v>
      </c>
      <c t="n" s="6" r="D7">
        <v>-21489</v>
      </c>
    </row>
    <row spans="1:4" r="8">
      <c t="s" s="4" r="A8">
        <v>156</v>
      </c>
    </row>
    <row spans="1:4" r="9">
      <c t="s" s="3" r="A9">
        <v>170</v>
      </c>
    </row>
    <row spans="1:4" r="10">
      <c t="s" s="4" r="A10">
        <v>172</v>
      </c>
      <c t="n" s="6" r="C10">
        <v>175625</v>
      </c>
      <c t="n" s="6" r="D10">
        <v>20178</v>
      </c>
    </row>
    <row spans="1:4" r="11">
      <c t="s" s="4" r="A11">
        <v>145</v>
      </c>
    </row>
    <row spans="1:4" r="12">
      <c t="s" s="3" r="A12">
        <v>170</v>
      </c>
    </row>
    <row spans="1:4" r="13">
      <c t="s" s="4" r="A13">
        <v>171</v>
      </c>
      <c t="n" s="6" r="C13">
        <v>4999442</v>
      </c>
      <c t="n" s="6" r="D13">
        <v>10248341</v>
      </c>
    </row>
    <row spans="1:4" r="14">
      <c t="s" s="4" r="A14">
        <v>162</v>
      </c>
    </row>
    <row spans="1:4" r="15">
      <c t="s" s="3" r="A15">
        <v>170</v>
      </c>
    </row>
    <row spans="1:4" r="16">
      <c t="s" s="4" r="A16">
        <v>172</v>
      </c>
      <c t="n" s="8" r="C16">
        <v>-74070</v>
      </c>
      <c t="n" s="8" r="D16">
        <v>-21489</v>
      </c>
    </row>
    <row spans="1:4" r="17">
      <c t="s" s="4" r="A17">
        <v>173</v>
      </c>
      <c t="s" s="4" r="C17">
        <v>174</v>
      </c>
      <c t="s" s="4" r="D17">
        <v>175</v>
      </c>
    </row>
    <row spans="1:4" r="18">
      <c t="s" s="4" r="A18">
        <v>176</v>
      </c>
    </row>
    <row spans="1:4" r="19">
      <c t="s" s="3" r="A19">
        <v>170</v>
      </c>
    </row>
    <row spans="1:4" r="20">
      <c t="s" s="4" r="A20">
        <v>177</v>
      </c>
      <c t="n" s="8" r="C20">
        <v>4291</v>
      </c>
      <c t="n" s="8" r="D20">
        <v>3906</v>
      </c>
    </row>
    <row spans="1:4" r="21">
      <c t="s" s="4" r="A21">
        <v>178</v>
      </c>
      <c t="n" s="6" r="C21">
        <v>-28654</v>
      </c>
      <c t="n" s="6" r="D21">
        <v>-49319</v>
      </c>
    </row>
    <row spans="1:4" r="22">
      <c t="s" s="4" r="A22">
        <v>161</v>
      </c>
    </row>
    <row spans="1:4" r="23">
      <c t="s" s="3" r="A23">
        <v>170</v>
      </c>
    </row>
    <row spans="1:4" r="24">
      <c t="s" s="4" r="A24">
        <v>172</v>
      </c>
      <c t="n" s="8" r="C24">
        <v>175625</v>
      </c>
      <c t="n" s="8" r="D24">
        <v>20178</v>
      </c>
    </row>
    <row spans="1:4" r="25">
      <c t="s" s="4" r="A25">
        <v>173</v>
      </c>
      <c t="s" s="4" r="C25">
        <v>179</v>
      </c>
      <c t="s" s="4" r="D25">
        <v>180</v>
      </c>
    </row>
    <row spans="1:4" r="26">
      <c t="s" s="4" r="A26">
        <v>181</v>
      </c>
    </row>
    <row spans="1:4" r="27">
      <c t="s" s="3" r="A27">
        <v>170</v>
      </c>
    </row>
    <row spans="1:4" r="28">
      <c t="s" s="4" r="A28">
        <v>172</v>
      </c>
      <c t="n" s="8" r="C28">
        <v>138741</v>
      </c>
      <c t="n" s="8" r="D28">
        <v>-5971</v>
      </c>
    </row>
    <row spans="1:4" r="29">
      <c t="s" s="4" r="A29">
        <v>173</v>
      </c>
      <c t="s" s="4" r="C29">
        <v>182</v>
      </c>
      <c t="s" s="4" r="D29">
        <v>183</v>
      </c>
    </row>
    <row spans="1:4" r="30">
      <c t="s" s="4" r="A30">
        <v>184</v>
      </c>
    </row>
    <row spans="1:4" r="31">
      <c t="s" s="3" r="A31">
        <v>170</v>
      </c>
    </row>
    <row spans="1:4" r="32">
      <c t="s" s="4" r="A32">
        <v>185</v>
      </c>
      <c t="n" s="6" r="C32">
        <v>21</v>
      </c>
      <c t="n" s="6" r="D32">
        <v>1</v>
      </c>
    </row>
    <row spans="1:4" r="33">
      <c t="s" s="4" r="A33">
        <v>172</v>
      </c>
      <c t="n" s="8" r="C33">
        <v>-240</v>
      </c>
      <c t="n" s="8" r="D33">
        <v>-2960</v>
      </c>
    </row>
    <row spans="1:4" r="34">
      <c t="s" s="4" r="A34">
        <v>173</v>
      </c>
      <c t="s" s="4" r="C34">
        <v>186</v>
      </c>
      <c t="s" s="4" r="D34">
        <v>187</v>
      </c>
    </row>
    <row spans="1:4" r="35">
      <c t="s" s="4" r="A35">
        <v>188</v>
      </c>
    </row>
    <row spans="1:4" r="36">
      <c t="s" s="3" r="A36">
        <v>170</v>
      </c>
    </row>
    <row spans="1:4" r="37">
      <c t="s" s="4" r="A37">
        <v>185</v>
      </c>
      <c t="n" s="6" r="C37">
        <v>43</v>
      </c>
      <c t="n" s="6" r="D37">
        <v>43</v>
      </c>
    </row>
    <row spans="1:4" r="38">
      <c t="s" s="4" r="A38">
        <v>172</v>
      </c>
      <c t="n" s="8" r="C38">
        <v>29284</v>
      </c>
      <c t="n" s="8" r="D38">
        <v>18890</v>
      </c>
    </row>
    <row spans="1:4" r="39">
      <c t="s" s="4" r="A39">
        <v>173</v>
      </c>
      <c t="s" s="4" r="C39">
        <v>189</v>
      </c>
      <c t="s" s="4" r="D39">
        <v>190</v>
      </c>
    </row>
    <row spans="1:4" r="40">
      <c t="s" s="4" r="A40">
        <v>191</v>
      </c>
    </row>
    <row spans="1:4" r="41">
      <c t="s" s="3" r="A41">
        <v>170</v>
      </c>
    </row>
    <row spans="1:4" r="42">
      <c t="s" s="4" r="A42">
        <v>185</v>
      </c>
      <c t="n" s="6" r="C42">
        <v>5</v>
      </c>
      <c t="n" s="6" r="D42">
        <v>3</v>
      </c>
    </row>
    <row spans="1:4" r="43">
      <c t="s" s="4" r="A43">
        <v>172</v>
      </c>
      <c t="n" s="8" r="C43">
        <v>-6592</v>
      </c>
      <c t="n" s="8" r="D43">
        <v>1730</v>
      </c>
    </row>
    <row spans="1:4" r="44">
      <c t="s" s="4" r="A44">
        <v>173</v>
      </c>
      <c t="s" s="4" r="C44">
        <v>192</v>
      </c>
      <c t="s" s="4" r="D44">
        <v>193</v>
      </c>
    </row>
    <row spans="1:4" r="45">
      <c t="s" s="4" r="A45">
        <v>194</v>
      </c>
    </row>
    <row spans="1:4" r="46">
      <c t="s" s="3" r="A46">
        <v>170</v>
      </c>
    </row>
    <row spans="1:4" r="47">
      <c t="s" s="4" r="A47">
        <v>185</v>
      </c>
      <c t="n" s="6" r="C47">
        <v>57</v>
      </c>
      <c t="n" s="6" r="D47">
        <v>20</v>
      </c>
    </row>
    <row spans="1:4" r="48">
      <c t="s" s="4" r="A48">
        <v>172</v>
      </c>
      <c t="n" s="8" r="C48">
        <v>43800</v>
      </c>
      <c t="n" s="8" r="D48">
        <v>-6256</v>
      </c>
    </row>
    <row spans="1:4" r="49">
      <c t="s" s="4" r="A49">
        <v>173</v>
      </c>
      <c t="s" s="4" r="C49">
        <v>195</v>
      </c>
      <c t="s" s="4" r="D49">
        <v>183</v>
      </c>
    </row>
    <row spans="1:4" r="50">
      <c t="s" s="4" r="A50">
        <v>196</v>
      </c>
    </row>
    <row spans="1:4" r="51">
      <c t="s" s="3" r="A51">
        <v>170</v>
      </c>
    </row>
    <row spans="1:4" r="52">
      <c t="s" s="4" r="A52">
        <v>185</v>
      </c>
      <c t="n" s="6" r="C52">
        <v>18</v>
      </c>
      <c t="n" s="6" r="D52">
        <v>40</v>
      </c>
    </row>
    <row spans="1:4" r="53">
      <c t="s" s="4" r="A53">
        <v>172</v>
      </c>
      <c t="n" s="8" r="C53">
        <v>13115</v>
      </c>
      <c t="n" s="8" r="D53">
        <v>-13822</v>
      </c>
    </row>
    <row spans="1:4" r="54">
      <c t="s" s="4" r="A54">
        <v>173</v>
      </c>
      <c t="s" s="4" r="C54">
        <v>197</v>
      </c>
      <c t="s" s="4" r="D54">
        <v>198</v>
      </c>
    </row>
    <row spans="1:4" r="55">
      <c t="s" s="4" r="A55">
        <v>199</v>
      </c>
    </row>
    <row spans="1:4" r="56">
      <c t="s" s="3" r="A56">
        <v>170</v>
      </c>
    </row>
    <row spans="1:4" r="57">
      <c t="s" s="4" r="A57">
        <v>185</v>
      </c>
      <c t="n" s="6" r="C57">
        <v>81</v>
      </c>
      <c t="n" s="6" r="D57">
        <v>3</v>
      </c>
    </row>
    <row spans="1:4" r="58">
      <c t="s" s="4" r="A58">
        <v>172</v>
      </c>
      <c t="n" s="8" r="C58">
        <v>88680</v>
      </c>
      <c t="n" s="8" r="D58">
        <v>-4969</v>
      </c>
    </row>
    <row spans="1:4" r="59">
      <c t="s" s="4" r="A59">
        <v>173</v>
      </c>
      <c t="s" s="4" r="C59">
        <v>200</v>
      </c>
      <c t="s" s="4" r="D59">
        <v>183</v>
      </c>
    </row>
    <row spans="1:4" r="60">
      <c t="s" s="4" r="A60">
        <v>201</v>
      </c>
    </row>
    <row spans="1:4" r="61">
      <c t="s" s="3" r="A61">
        <v>170</v>
      </c>
    </row>
    <row spans="1:4" r="62">
      <c t="s" s="4" r="A62">
        <v>185</v>
      </c>
      <c t="n" s="6" r="C62">
        <v>353</v>
      </c>
      <c t="n" s="6" r="D62">
        <v>190</v>
      </c>
    </row>
    <row spans="1:4" r="63">
      <c t="s" s="4" r="A63">
        <v>172</v>
      </c>
      <c t="n" s="8" r="C63">
        <v>10157</v>
      </c>
      <c t="n" s="8" r="D63">
        <v>16623</v>
      </c>
    </row>
    <row spans="1:4" r="64">
      <c t="s" s="4" r="A64">
        <v>173</v>
      </c>
      <c t="s" s="4" r="C64">
        <v>202</v>
      </c>
      <c t="s" s="4" r="D64">
        <v>203</v>
      </c>
    </row>
    <row spans="1:4" r="65">
      <c t="s" s="4" r="A65">
        <v>204</v>
      </c>
    </row>
    <row spans="1:4" r="66">
      <c t="s" s="3" r="A66">
        <v>170</v>
      </c>
    </row>
    <row spans="1:4" r="67">
      <c t="s" s="4" r="A67">
        <v>185</v>
      </c>
      <c t="n" s="6" r="C67">
        <v>2</v>
      </c>
      <c t="n" s="6" r="D67">
        <v>10</v>
      </c>
    </row>
    <row spans="1:4" r="68">
      <c t="s" s="4" r="A68">
        <v>172</v>
      </c>
      <c t="n" s="8" r="C68">
        <v>-2550</v>
      </c>
      <c t="n" s="8" r="D68">
        <v>1880</v>
      </c>
    </row>
    <row spans="1:4" r="69">
      <c t="s" s="4" r="A69">
        <v>173</v>
      </c>
      <c t="s" s="4" r="C69">
        <v>205</v>
      </c>
      <c t="s" s="4" r="D69">
        <v>193</v>
      </c>
    </row>
    <row spans="1:4" r="70">
      <c t="s" s="4" r="A70">
        <v>206</v>
      </c>
    </row>
    <row spans="1:4" r="71">
      <c t="s" s="3" r="A71">
        <v>170</v>
      </c>
    </row>
    <row spans="1:4" r="72">
      <c t="s" s="4" r="A72">
        <v>185</v>
      </c>
      <c t="n" s="6" r="C72">
        <v>54</v>
      </c>
      <c t="n" s="6" r="D72">
        <v>87</v>
      </c>
    </row>
    <row spans="1:4" r="73">
      <c t="s" s="4" r="A73">
        <v>172</v>
      </c>
      <c t="n" s="8" r="C73">
        <v>-36913</v>
      </c>
      <c t="n" s="8" r="D73">
        <v>-17087</v>
      </c>
    </row>
    <row spans="1:4" r="74">
      <c t="s" s="4" r="A74">
        <v>173</v>
      </c>
      <c t="s" s="4" r="C74">
        <v>207</v>
      </c>
      <c t="s" s="4" r="D74">
        <v>208</v>
      </c>
    </row>
    <row spans="1:4" r="75">
      <c t="s" s="4" r="A75">
        <v>209</v>
      </c>
    </row>
    <row spans="1:4" r="76">
      <c t="s" s="3" r="A76">
        <v>170</v>
      </c>
    </row>
    <row spans="1:4" r="77">
      <c t="s" s="4" r="A77">
        <v>172</v>
      </c>
      <c t="n" s="8" r="C77">
        <v>36884</v>
      </c>
      <c t="n" s="8" r="D77">
        <v>26149</v>
      </c>
    </row>
    <row spans="1:4" r="78">
      <c t="s" s="4" r="A78">
        <v>173</v>
      </c>
      <c t="s" s="4" r="C78">
        <v>210</v>
      </c>
      <c t="s" s="4" r="D78">
        <v>211</v>
      </c>
    </row>
    <row spans="1:4" r="79">
      <c t="s" s="4" r="A79">
        <v>212</v>
      </c>
    </row>
    <row spans="1:4" r="80">
      <c t="s" s="3" r="A80">
        <v>170</v>
      </c>
    </row>
    <row spans="1:4" r="81">
      <c t="s" s="4" r="A81">
        <v>185</v>
      </c>
      <c t="n" s="6" r="C81">
        <v>30</v>
      </c>
      <c t="n" s="6" r="D81">
        <v>72</v>
      </c>
    </row>
    <row spans="1:4" r="82">
      <c t="s" s="4" r="A82">
        <v>172</v>
      </c>
      <c t="n" s="8" r="C82">
        <v>15184</v>
      </c>
      <c t="n" s="8" r="D82">
        <v>-10366</v>
      </c>
    </row>
    <row spans="1:4" r="83">
      <c t="s" s="4" r="A83">
        <v>173</v>
      </c>
      <c t="s" s="4" r="C83">
        <v>203</v>
      </c>
      <c t="s" s="4" r="D83">
        <v>213</v>
      </c>
    </row>
    <row spans="1:4" r="84">
      <c t="s" s="4" r="A84">
        <v>214</v>
      </c>
    </row>
    <row spans="1:4" r="85">
      <c t="s" s="3" r="A85">
        <v>170</v>
      </c>
    </row>
    <row spans="1:4" r="86">
      <c t="s" s="4" r="A86">
        <v>185</v>
      </c>
      <c t="n" s="6" r="C86">
        <v>10</v>
      </c>
      <c t="n" s="6" r="D86">
        <v>35</v>
      </c>
    </row>
    <row spans="1:4" r="87">
      <c t="s" s="4" r="A87">
        <v>172</v>
      </c>
      <c t="n" s="8" r="C87">
        <v>-175</v>
      </c>
      <c t="n" s="8" r="D87">
        <v>48572</v>
      </c>
    </row>
    <row spans="1:4" r="88">
      <c t="s" s="4" r="A88">
        <v>173</v>
      </c>
      <c t="s" s="4" r="C88">
        <v>186</v>
      </c>
      <c t="s" s="4" r="D88">
        <v>195</v>
      </c>
    </row>
    <row spans="1:4" r="89">
      <c t="s" s="4" r="A89">
        <v>215</v>
      </c>
    </row>
    <row spans="1:4" r="90">
      <c t="s" s="3" r="A90">
        <v>170</v>
      </c>
    </row>
    <row spans="1:4" r="91">
      <c t="s" s="4" r="A91">
        <v>185</v>
      </c>
      <c t="n" s="6" r="C91">
        <v>17</v>
      </c>
      <c t="n" s="6" r="D91">
        <v>9</v>
      </c>
    </row>
    <row spans="1:4" r="92">
      <c t="s" s="4" r="A92">
        <v>172</v>
      </c>
      <c t="n" s="8" r="C92">
        <v>-185</v>
      </c>
      <c t="n" s="8" r="D92">
        <v>3592</v>
      </c>
    </row>
    <row spans="1:4" r="93">
      <c t="s" s="4" r="A93">
        <v>173</v>
      </c>
      <c t="s" s="4" r="C93">
        <v>186</v>
      </c>
      <c t="s" s="4" r="D93">
        <v>216</v>
      </c>
    </row>
    <row spans="1:4" r="94">
      <c t="s" s="4" r="A94">
        <v>217</v>
      </c>
    </row>
    <row spans="1:4" r="95">
      <c t="s" s="3" r="A95">
        <v>170</v>
      </c>
    </row>
    <row spans="1:4" r="96">
      <c t="s" s="4" r="A96">
        <v>185</v>
      </c>
      <c t="n" s="6" r="D96">
        <v>27</v>
      </c>
    </row>
    <row spans="1:4" r="97">
      <c t="s" s="4" r="A97">
        <v>172</v>
      </c>
      <c t="n" s="8" r="D97">
        <v>-2625</v>
      </c>
    </row>
    <row spans="1:4" r="98">
      <c t="s" s="4" r="A98">
        <v>173</v>
      </c>
      <c t="s" s="4" r="D98">
        <v>187</v>
      </c>
    </row>
    <row spans="1:4" r="99">
      <c t="s" s="4" r="A99">
        <v>218</v>
      </c>
    </row>
    <row spans="1:4" r="100">
      <c t="s" s="3" r="A100">
        <v>170</v>
      </c>
    </row>
    <row spans="1:4" r="101">
      <c t="s" s="4" r="A101">
        <v>185</v>
      </c>
      <c t="n" s="6" r="C101">
        <v>36</v>
      </c>
      <c t="n" s="6" r="D101">
        <v>110</v>
      </c>
    </row>
    <row spans="1:4" r="102">
      <c t="s" s="4" r="A102">
        <v>172</v>
      </c>
      <c t="n" s="8" r="C102">
        <v>3430</v>
      </c>
      <c t="n" s="8" r="D102">
        <v>-530</v>
      </c>
    </row>
    <row spans="1:4" r="103">
      <c t="s" s="4" r="A103">
        <v>173</v>
      </c>
      <c t="s" s="4" r="C103">
        <v>216</v>
      </c>
      <c t="s" s="4" r="D103">
        <v>186</v>
      </c>
    </row>
    <row spans="1:4" r="104">
      <c t="s" s="4" r="A104">
        <v>219</v>
      </c>
    </row>
    <row spans="1:4" r="105">
      <c t="s" s="3" r="A105">
        <v>170</v>
      </c>
    </row>
    <row spans="1:4" r="106">
      <c t="s" s="4" r="A106">
        <v>185</v>
      </c>
      <c t="n" s="6" r="C106">
        <v>22</v>
      </c>
      <c t="n" s="6" r="D106">
        <v>7</v>
      </c>
    </row>
    <row spans="1:4" r="107">
      <c t="s" s="4" r="A107">
        <v>172</v>
      </c>
      <c t="n" s="8" r="C107">
        <v>17275</v>
      </c>
      <c t="n" s="8" r="D107">
        <v>-12145</v>
      </c>
    </row>
    <row spans="1:4" r="108">
      <c t="s" s="4" r="A108">
        <v>173</v>
      </c>
      <c t="s" s="4" r="C108">
        <v>190</v>
      </c>
      <c t="s" s="4" r="D108">
        <v>220</v>
      </c>
    </row>
    <row spans="1:4" r="109">
      <c t="s" s="4" r="A109">
        <v>221</v>
      </c>
    </row>
    <row spans="1:4" r="110">
      <c t="s" s="3" r="A110">
        <v>170</v>
      </c>
    </row>
    <row spans="1:4" r="111">
      <c t="s" s="4" r="A111">
        <v>185</v>
      </c>
      <c t="n" s="6" r="C111">
        <v>37</v>
      </c>
      <c t="n" s="6" r="D111">
        <v>21</v>
      </c>
    </row>
    <row spans="1:4" r="112">
      <c t="s" s="4" r="A112">
        <v>172</v>
      </c>
      <c t="n" s="8" r="C112">
        <v>1355</v>
      </c>
      <c t="n" s="8" r="D112">
        <v>-349</v>
      </c>
    </row>
    <row spans="1:4" r="113">
      <c t="s" s="4" r="A113">
        <v>173</v>
      </c>
      <c t="s" s="4" r="C113">
        <v>193</v>
      </c>
      <c t="s" s="4" r="D113">
        <v>186</v>
      </c>
    </row>
    <row spans="1:4" r="114">
      <c t="s" s="4" r="A114">
        <v>222</v>
      </c>
    </row>
    <row spans="1:4" r="115">
      <c t="s" s="3" r="A115">
        <v>170</v>
      </c>
    </row>
    <row spans="1:4" r="116">
      <c t="s" s="4" r="A116">
        <v>223</v>
      </c>
      <c t="n" s="8" r="C116">
        <v>5000000</v>
      </c>
      <c t="n" s="8" r="D116">
        <v>10250000</v>
      </c>
    </row>
    <row spans="1:4" r="117">
      <c t="s" s="4" r="A117">
        <v>224</v>
      </c>
      <c t="s" s="4" r="C117">
        <v>225</v>
      </c>
      <c t="s" s="4" r="D117">
        <v>226</v>
      </c>
    </row>
    <row spans="1:4" r="118">
      <c t="s" s="4" r="A118">
        <v>171</v>
      </c>
      <c t="n" s="8" r="C118">
        <v>4999442</v>
      </c>
      <c t="n" s="8" r="D118">
        <v>10248341</v>
      </c>
    </row>
    <row spans="1:4" r="119">
      <c t="s" s="4" r="A119">
        <v>173</v>
      </c>
      <c t="s" s="4" r="C119">
        <v>227</v>
      </c>
      <c t="s" s="4" r="D119">
        <v>228</v>
      </c>
    </row>
    <row spans="1:4" r="120">
      <c t="s" s="4" r="A120">
        <v>229</v>
      </c>
    </row>
    <row spans="1:4" r="121">
      <c t="s" s="3" r="A121">
        <v>170</v>
      </c>
    </row>
    <row spans="1:4" r="122">
      <c t="s" s="4" r="A122">
        <v>178</v>
      </c>
      <c t="n" s="8" r="C122">
        <v>-110570</v>
      </c>
      <c t="n" s="8" r="D122">
        <v>-94970</v>
      </c>
    </row>
    <row spans="1:4" r="123">
      <c t="s" s="4" r="A123">
        <v>173</v>
      </c>
      <c t="s" s="4" r="C123">
        <v>230</v>
      </c>
      <c t="s" s="4" r="D123">
        <v>231</v>
      </c>
    </row>
    <row spans="1:4" r="124">
      <c t="s" s="4" r="A124">
        <v>232</v>
      </c>
    </row>
    <row spans="1:4" r="125">
      <c t="s" s="3" r="A125">
        <v>170</v>
      </c>
    </row>
    <row spans="1:4" r="126">
      <c t="s" s="4" r="A126">
        <v>185</v>
      </c>
      <c t="n" s="6" r="C126">
        <v>22</v>
      </c>
      <c t="n" s="6" r="D126">
        <v>43</v>
      </c>
    </row>
    <row spans="1:4" r="127">
      <c t="s" s="4" r="A127">
        <v>173</v>
      </c>
      <c t="s" s="4" r="C127">
        <v>233</v>
      </c>
      <c t="s" s="4" r="D127">
        <v>234</v>
      </c>
    </row>
    <row spans="1:4" r="128">
      <c t="s" s="4" r="A128">
        <v>235</v>
      </c>
    </row>
    <row spans="1:4" r="129">
      <c t="s" s="3" r="A129">
        <v>170</v>
      </c>
    </row>
    <row spans="1:4" r="130">
      <c t="s" s="4" r="A130">
        <v>236</v>
      </c>
      <c t="n" s="8" r="C130">
        <v>3107863</v>
      </c>
      <c t="n" s="8" r="D130">
        <v>2196032</v>
      </c>
    </row>
    <row spans="1:4" r="131">
      <c t="s" s="4" r="A131">
        <v>178</v>
      </c>
      <c t="n" s="8" r="C131">
        <v>-81916</v>
      </c>
      <c t="n" s="8" r="D131">
        <v>-45651</v>
      </c>
    </row>
    <row spans="1:4" r="132">
      <c t="s" s="4" r="A132">
        <v>173</v>
      </c>
      <c t="s" s="4" r="C132">
        <v>237</v>
      </c>
      <c t="s" s="4" r="D132">
        <v>238</v>
      </c>
    </row>
    <row spans="1:4" r="133">
      <c t="s" s="4" r="A133">
        <v>239</v>
      </c>
    </row>
    <row spans="1:4" r="134">
      <c t="s" s="3" r="A134">
        <v>170</v>
      </c>
    </row>
    <row spans="1:4" r="135">
      <c t="s" s="4" r="A135">
        <v>177</v>
      </c>
      <c t="n" s="8" r="C135">
        <v>36500</v>
      </c>
      <c t="n" s="8" r="D135">
        <v>73481</v>
      </c>
    </row>
    <row spans="1:4" r="136">
      <c t="s" s="4" r="A136">
        <v>173</v>
      </c>
      <c t="s" s="4" r="C136">
        <v>240</v>
      </c>
      <c t="s" s="4" r="D136">
        <v>241</v>
      </c>
    </row>
    <row spans="1:4" r="137">
      <c t="s" s="4" r="A137">
        <v>242</v>
      </c>
    </row>
    <row spans="1:4" r="138">
      <c t="s" s="3" r="A138">
        <v>170</v>
      </c>
    </row>
    <row spans="1:4" r="139">
      <c t="s" s="4" r="A139">
        <v>185</v>
      </c>
      <c t="n" s="6" r="C139">
        <v>5</v>
      </c>
      <c t="n" s="6" r="D139">
        <v>3</v>
      </c>
    </row>
    <row spans="1:4" r="140">
      <c t="s" s="4" r="A140">
        <v>173</v>
      </c>
      <c t="s" s="4" r="C140">
        <v>216</v>
      </c>
      <c t="s" s="4" r="D140">
        <v>216</v>
      </c>
    </row>
    <row spans="1:4" r="141">
      <c t="s" s="4" r="A141">
        <v>243</v>
      </c>
    </row>
    <row spans="1:4" r="142">
      <c t="s" s="3" r="A142">
        <v>170</v>
      </c>
    </row>
    <row spans="1:4" r="143">
      <c t="s" s="4" r="A143">
        <v>236</v>
      </c>
      <c t="n" s="8" r="C143">
        <v>1768237</v>
      </c>
      <c t="n" s="8" r="D143">
        <v>4358723</v>
      </c>
    </row>
    <row spans="1:4" r="144">
      <c t="s" s="4" r="A144">
        <v>177</v>
      </c>
      <c t="n" s="8" r="C144">
        <v>32209</v>
      </c>
      <c t="n" s="8" r="D144">
        <v>69575</v>
      </c>
    </row>
    <row spans="1:4" r="145">
      <c t="s" s="4" r="A145">
        <v>173</v>
      </c>
      <c t="s" s="4" r="C145">
        <v>244</v>
      </c>
      <c t="s" s="4" r="D145">
        <v>245</v>
      </c>
    </row>
    <row spans="1:4" r="146">
      <c t="n" r="A146"/>
    </row>
    <row spans="1:4" r="147">
      <c t="s" s="4" r="A147">
        <v>28</v>
      </c>
      <c t="s" s="4" r="B147">
        <v>45</v>
      </c>
    </row>
  </sheetData>
  <mergeCells count="3">
    <mergeCell ref="A1:B2"/>
    <mergeCell ref="A146:C146"/>
    <mergeCell ref="B147:C147"/>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46</v>
      </c>
      <c t="s" s="2" r="B1">
        <v>1</v>
      </c>
      <c t="s" s="2" r="C1">
        <v>167</v>
      </c>
    </row>
    <row spans="1:3" r="2">
      <c t="s" s="2" r="B2">
        <v>2</v>
      </c>
      <c t="s" s="2" r="C2">
        <v>25</v>
      </c>
    </row>
    <row spans="1:3" r="3">
      <c t="s" s="3" r="A3">
        <v>170</v>
      </c>
    </row>
    <row spans="1:3" r="4">
      <c t="s" s="4" r="A4">
        <v>247</v>
      </c>
      <c t="n" s="8" r="B4">
        <v>4998243</v>
      </c>
      <c t="n" s="8" r="C4">
        <v>10249398</v>
      </c>
    </row>
    <row spans="1:3" r="5">
      <c t="s" s="4" r="A5">
        <v>248</v>
      </c>
    </row>
    <row spans="1:3" r="6">
      <c t="s" s="3" r="A6">
        <v>170</v>
      </c>
    </row>
    <row spans="1:3" r="7">
      <c t="s" s="4" r="A7">
        <v>249</v>
      </c>
      <c t="s" s="4" r="B7">
        <v>250</v>
      </c>
      <c t="s" s="4" r="C7">
        <v>251</v>
      </c>
    </row>
    <row spans="1:3" r="8">
      <c t="s" s="4" r="A8">
        <v>247</v>
      </c>
      <c t="n" s="8" r="B8">
        <v>4998243</v>
      </c>
      <c t="n" s="8" r="C8">
        <v>102493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2</v>
      </c>
      <c t="s" s="2" r="B1">
        <v>1</v>
      </c>
    </row>
    <row spans="1:3" r="2">
      <c t="s" s="2" r="B2">
        <v>2</v>
      </c>
      <c t="s" s="2" r="C2">
        <v>75</v>
      </c>
    </row>
    <row spans="1:3" r="3">
      <c t="s" s="3" r="A3">
        <v>52</v>
      </c>
    </row>
    <row spans="1:3" r="4">
      <c t="s" s="4" r="A4">
        <v>253</v>
      </c>
      <c t="n" s="8" r="B4">
        <v>7005</v>
      </c>
      <c t="n" s="8" r="C4">
        <v>467</v>
      </c>
    </row>
    <row spans="1:3" r="5">
      <c t="s" s="3" r="A5">
        <v>54</v>
      </c>
    </row>
    <row spans="1:3" r="6">
      <c t="s" s="4" r="A6">
        <v>36</v>
      </c>
      <c t="n" s="6" r="B6">
        <v>51656</v>
      </c>
      <c t="n" s="6" r="C6">
        <v>81244</v>
      </c>
    </row>
    <row spans="1:3" r="7">
      <c t="s" s="4" r="A7">
        <v>56</v>
      </c>
      <c t="n" s="6" r="B7">
        <v>315954</v>
      </c>
      <c t="n" s="6" r="C7">
        <v>477207</v>
      </c>
    </row>
    <row spans="1:3" r="8">
      <c t="s" s="4" r="A8">
        <v>57</v>
      </c>
      <c t="n" s="6" r="B8">
        <v>-308949</v>
      </c>
      <c t="n" s="6" r="C8">
        <v>-476740</v>
      </c>
    </row>
    <row spans="1:3" r="9">
      <c t="s" s="3" r="A9">
        <v>254</v>
      </c>
    </row>
    <row spans="1:3" r="10">
      <c t="s" s="4" r="A10">
        <v>255</v>
      </c>
      <c t="n" s="6" r="B10">
        <v>301083</v>
      </c>
      <c t="n" s="6" r="C10">
        <v>1014948</v>
      </c>
    </row>
    <row spans="1:3" r="11">
      <c t="s" s="4" r="A11">
        <v>256</v>
      </c>
      <c t="n" s="6" r="B11">
        <v>101463</v>
      </c>
      <c t="n" s="6" r="C11">
        <v>-505832</v>
      </c>
    </row>
    <row spans="1:3" r="12">
      <c t="s" s="4" r="A12">
        <v>61</v>
      </c>
      <c t="n" s="6" r="B12">
        <v>402546</v>
      </c>
      <c t="n" s="6" r="C12">
        <v>509116</v>
      </c>
    </row>
    <row spans="1:3" r="13">
      <c t="s" s="4" r="A13">
        <v>62</v>
      </c>
      <c t="n" s="6" r="B13">
        <v>93597</v>
      </c>
      <c t="n" s="6" r="C13">
        <v>32376</v>
      </c>
    </row>
    <row spans="1:3" r="14">
      <c t="s" s="4" r="A14">
        <v>257</v>
      </c>
      <c t="n" s="6" r="C14">
        <v>556330</v>
      </c>
    </row>
    <row spans="1:3" r="15">
      <c t="s" s="4" r="A15">
        <v>258</v>
      </c>
      <c t="n" s="6" r="B15">
        <v>-977938</v>
      </c>
      <c t="n" s="6" r="C15">
        <v>-658291</v>
      </c>
    </row>
    <row spans="1:3" r="16">
      <c t="s" s="4" r="A16">
        <v>65</v>
      </c>
      <c t="n" s="6" r="B16">
        <v>-884341</v>
      </c>
      <c t="n" s="6" r="C16">
        <v>-69585</v>
      </c>
    </row>
    <row spans="1:3" r="17">
      <c t="s" s="4" r="A17">
        <v>259</v>
      </c>
      <c t="n" s="6" r="B17">
        <v>18153600</v>
      </c>
      <c t="n" s="6" r="C17">
        <v>26064640</v>
      </c>
    </row>
    <row spans="1:3" r="18">
      <c t="s" s="4" r="A18">
        <v>260</v>
      </c>
      <c t="n" s="6" r="B18">
        <v>17269259</v>
      </c>
      <c t="n" s="6" r="C18">
        <v>25995055</v>
      </c>
    </row>
    <row spans="1:3" r="19">
      <c t="s" s="4" r="A19">
        <v>145</v>
      </c>
    </row>
    <row spans="1:3" r="20">
      <c t="s" s="3" r="A20">
        <v>52</v>
      </c>
    </row>
    <row spans="1:3" r="21">
      <c t="s" s="4" r="A21">
        <v>253</v>
      </c>
      <c t="n" s="6" r="B21">
        <v>7005</v>
      </c>
      <c t="n" s="6" r="C21">
        <v>467</v>
      </c>
    </row>
    <row spans="1:3" r="22">
      <c t="s" s="3" r="A22">
        <v>54</v>
      </c>
    </row>
    <row spans="1:3" r="23">
      <c t="s" s="4" r="A23">
        <v>261</v>
      </c>
      <c t="n" s="6" r="B23">
        <v>15070</v>
      </c>
      <c t="n" s="6" r="C23">
        <v>30095</v>
      </c>
    </row>
    <row spans="1:3" r="24">
      <c t="s" s="4" r="A24">
        <v>36</v>
      </c>
      <c t="n" s="6" r="B24">
        <v>20524</v>
      </c>
      <c t="n" s="6" r="C24">
        <v>32583</v>
      </c>
    </row>
    <row spans="1:3" r="25">
      <c t="s" s="4" r="A25">
        <v>56</v>
      </c>
      <c t="n" s="6" r="B25">
        <v>35594</v>
      </c>
      <c t="n" s="6" r="C25">
        <v>62678</v>
      </c>
    </row>
    <row spans="1:3" r="26">
      <c t="s" s="4" r="A26">
        <v>57</v>
      </c>
      <c t="n" s="6" r="B26">
        <v>-28589</v>
      </c>
      <c t="n" s="6" r="C26">
        <v>-62211</v>
      </c>
    </row>
    <row spans="1:3" r="27">
      <c t="s" s="3" r="A27">
        <v>254</v>
      </c>
    </row>
    <row spans="1:3" r="28">
      <c t="s" s="4" r="A28">
        <v>255</v>
      </c>
      <c t="n" s="6" r="B28">
        <v>301083</v>
      </c>
      <c t="n" s="6" r="C28">
        <v>1014948</v>
      </c>
    </row>
    <row spans="1:3" r="29">
      <c t="s" s="4" r="A29">
        <v>256</v>
      </c>
      <c t="n" s="6" r="B29">
        <v>101463</v>
      </c>
      <c t="n" s="6" r="C29">
        <v>-505832</v>
      </c>
    </row>
    <row spans="1:3" r="30">
      <c t="s" s="4" r="A30">
        <v>61</v>
      </c>
      <c t="n" s="6" r="B30">
        <v>402546</v>
      </c>
      <c t="n" s="6" r="C30">
        <v>509116</v>
      </c>
    </row>
    <row spans="1:3" r="31">
      <c t="s" s="4" r="A31">
        <v>62</v>
      </c>
      <c t="n" s="6" r="B31">
        <v>373957</v>
      </c>
      <c t="n" s="6" r="C31">
        <v>446905</v>
      </c>
    </row>
    <row spans="1:3" r="32">
      <c t="s" s="4" r="A32">
        <v>257</v>
      </c>
      <c t="n" s="6" r="C32">
        <v>556330</v>
      </c>
    </row>
    <row spans="1:3" r="33">
      <c t="s" s="4" r="A33">
        <v>258</v>
      </c>
      <c t="n" s="6" r="B33">
        <v>-1988052</v>
      </c>
      <c t="n" s="6" r="C33">
        <v>-1214122</v>
      </c>
    </row>
    <row spans="1:3" r="34">
      <c t="s" s="4" r="A34">
        <v>262</v>
      </c>
      <c t="n" s="6" r="B34">
        <v>-4147</v>
      </c>
      <c t="n" s="6" r="C34">
        <v>-467</v>
      </c>
    </row>
    <row spans="1:3" r="35">
      <c t="s" s="4" r="A35">
        <v>65</v>
      </c>
      <c t="n" s="6" r="B35">
        <v>-1618242</v>
      </c>
      <c t="n" s="6" r="C35">
        <v>-211354</v>
      </c>
    </row>
    <row spans="1:3" r="36">
      <c t="s" s="4" r="A36">
        <v>259</v>
      </c>
      <c t="n" s="6" r="B36">
        <v>19180544</v>
      </c>
      <c t="n" s="6" r="C36">
        <v>26474338</v>
      </c>
    </row>
    <row spans="1:3" r="37">
      <c t="s" s="4" r="A37">
        <v>260</v>
      </c>
      <c t="n" s="8" r="B37">
        <v>17562302</v>
      </c>
      <c t="n" s="8" r="C37">
        <v>2626298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3</v>
      </c>
      <c t="s" s="2" r="B1">
        <v>1</v>
      </c>
    </row>
    <row spans="1:3" r="2">
      <c t="s" s="2" r="B2">
        <v>2</v>
      </c>
      <c t="s" s="2" r="C2">
        <v>75</v>
      </c>
    </row>
    <row spans="1:3" r="3">
      <c t="s" s="3" r="A3">
        <v>264</v>
      </c>
    </row>
    <row spans="1:3" r="4">
      <c t="s" s="4" r="A4">
        <v>265</v>
      </c>
      <c t="n" s="9" r="B4">
        <v>961.71</v>
      </c>
    </row>
    <row spans="1:3" r="5">
      <c t="s" s="4" r="A5">
        <v>266</v>
      </c>
      <c t="n" s="9" r="B5">
        <v>965.5599999999999</v>
      </c>
      <c t="n" s="9" r="C5">
        <v>1172.45</v>
      </c>
    </row>
    <row spans="1:3" r="6">
      <c t="s" s="4" r="A6">
        <v>145</v>
      </c>
    </row>
    <row spans="1:3" r="7">
      <c t="s" s="3" r="A7">
        <v>267</v>
      </c>
    </row>
    <row spans="1:3" r="8">
      <c t="s" s="4" r="A8">
        <v>268</v>
      </c>
      <c t="s" s="4" r="B8">
        <v>269</v>
      </c>
      <c t="s" s="4" r="C8">
        <v>270</v>
      </c>
    </row>
    <row spans="1:3" r="9">
      <c t="s" s="4" r="A9">
        <v>271</v>
      </c>
      <c t="s" s="4" r="B9">
        <v>272</v>
      </c>
      <c t="s" s="4" r="C9">
        <v>273</v>
      </c>
    </row>
    <row spans="1:3" r="10">
      <c t="s" s="4" r="A10">
        <v>274</v>
      </c>
      <c t="s" s="4" r="B10">
        <v>275</v>
      </c>
      <c t="s" s="4" r="C10">
        <v>276</v>
      </c>
    </row>
    <row spans="1:3" r="11">
      <c t="s" s="4" r="A11">
        <v>277</v>
      </c>
    </row>
    <row spans="1:3" r="12">
      <c t="s" s="3" r="A12">
        <v>264</v>
      </c>
    </row>
    <row spans="1:3" r="13">
      <c t="s" s="4" r="A13">
        <v>278</v>
      </c>
      <c t="n" s="9" r="B13">
        <v>20.5</v>
      </c>
      <c t="n" s="9" r="C13">
        <v>22.84</v>
      </c>
    </row>
    <row spans="1:3" r="14">
      <c t="s" s="4" r="A14">
        <v>268</v>
      </c>
      <c t="n" s="10" r="B14">
        <v>-16.65</v>
      </c>
      <c t="n" s="10" r="C14">
        <v>-21.42</v>
      </c>
    </row>
    <row spans="1:3" r="15">
      <c t="s" s="4" r="A15">
        <v>279</v>
      </c>
      <c t="n" s="10" r="B15">
        <v>3.85</v>
      </c>
      <c t="n" s="10" r="C15">
        <v>1.42</v>
      </c>
    </row>
    <row spans="1:3" r="16">
      <c t="s" s="4" r="A16">
        <v>265</v>
      </c>
      <c t="n" s="10" r="B16">
        <v>961.71</v>
      </c>
      <c t="n" s="10" r="C16">
        <v>1171.03</v>
      </c>
    </row>
    <row spans="1:3" r="17">
      <c t="s" s="4" r="A17">
        <v>266</v>
      </c>
      <c t="n" s="9" r="B17">
        <v>965.5599999999999</v>
      </c>
      <c t="n" s="9" r="C17">
        <v>1172.45</v>
      </c>
    </row>
    <row spans="1:3" r="18">
      <c t="s" s="3" r="A18">
        <v>267</v>
      </c>
    </row>
    <row spans="1:3" r="19">
      <c t="s" s="4" r="A19">
        <v>268</v>
      </c>
      <c t="s" s="4" r="B19">
        <v>280</v>
      </c>
      <c t="s" s="4" r="C19">
        <v>281</v>
      </c>
    </row>
    <row spans="1:3" r="20">
      <c t="s" s="4" r="A20">
        <v>271</v>
      </c>
      <c t="s" s="4" r="B20">
        <v>282</v>
      </c>
      <c t="s" s="4" r="C20">
        <v>283</v>
      </c>
    </row>
    <row spans="1:3" r="21">
      <c t="s" s="4" r="A21">
        <v>284</v>
      </c>
      <c t="s" s="4" r="B21">
        <v>186</v>
      </c>
      <c t="s" s="4" r="C21">
        <v>186</v>
      </c>
    </row>
    <row spans="1:3" r="22">
      <c t="s" s="4" r="A22">
        <v>56</v>
      </c>
      <c t="s" s="4" r="B22">
        <v>282</v>
      </c>
      <c t="s" s="4" r="C22">
        <v>283</v>
      </c>
    </row>
    <row spans="1:3" r="23">
      <c t="s" s="3" r="A23">
        <v>285</v>
      </c>
    </row>
    <row spans="1:3" r="24">
      <c t="s" s="4" r="A24">
        <v>286</v>
      </c>
      <c t="s" s="4" r="B24">
        <v>287</v>
      </c>
      <c t="s" s="4" r="C24">
        <v>190</v>
      </c>
    </row>
    <row spans="1:3" r="25">
      <c t="s" s="4" r="A25">
        <v>284</v>
      </c>
      <c t="s" s="4" r="B25">
        <v>186</v>
      </c>
      <c t="s" s="4" r="C25">
        <v>186</v>
      </c>
    </row>
    <row spans="1:3" r="26">
      <c t="s" s="4" r="A26">
        <v>288</v>
      </c>
      <c t="s" s="4" r="B26">
        <v>287</v>
      </c>
      <c t="s" s="4" r="C26">
        <v>19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29"/>
    <col customWidth="1" max="3" min="3" width="29"/>
  </cols>
  <sheetData>
    <row spans="1:3" r="1">
      <c t="s" s="1" r="A1">
        <v>289</v>
      </c>
      <c t="s" s="2" r="B1">
        <v>1</v>
      </c>
    </row>
    <row spans="1:3" r="2">
      <c t="s" s="2" r="B2">
        <v>290</v>
      </c>
      <c t="s" s="2" r="C2">
        <v>291</v>
      </c>
    </row>
    <row spans="1:3" r="3">
      <c t="s" s="3" r="A3">
        <v>292</v>
      </c>
    </row>
    <row spans="1:3" r="4">
      <c t="s" s="4" r="A4">
        <v>293</v>
      </c>
      <c t="n" s="6" r="B4">
        <v>832</v>
      </c>
      <c t="n" s="6" r="C4">
        <v>1461</v>
      </c>
    </row>
    <row spans="1:3" r="5">
      <c t="s" s="4" r="A5">
        <v>294</v>
      </c>
      <c t="n" s="6" r="B5">
        <v>56</v>
      </c>
      <c t="n" s="6" r="C5">
        <v>103</v>
      </c>
    </row>
    <row spans="1:3" r="6">
      <c t="s" s="4" r="A6">
        <v>295</v>
      </c>
    </row>
    <row spans="1:3" r="7">
      <c t="s" s="3" r="A7">
        <v>292</v>
      </c>
    </row>
    <row spans="1:3" r="8">
      <c t="s" s="4" r="A8">
        <v>296</v>
      </c>
      <c t="n" s="8" r="B8">
        <v>8840926</v>
      </c>
      <c t="n" s="8" r="C8">
        <v>1657876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7</v>
      </c>
      <c t="s" s="2" r="B1">
        <v>2</v>
      </c>
      <c t="s" s="2" r="C1">
        <v>25</v>
      </c>
    </row>
    <row spans="1:3" r="2">
      <c t="s" s="3" r="A2">
        <v>292</v>
      </c>
    </row>
    <row spans="1:3" r="3">
      <c t="s" s="4" r="A3">
        <v>298</v>
      </c>
      <c t="n" s="8" r="B3">
        <v>329053</v>
      </c>
      <c t="n" s="8" r="C3">
        <v>231460</v>
      </c>
    </row>
    <row spans="1:3" r="4">
      <c t="s" s="4" r="A4">
        <v>299</v>
      </c>
      <c t="n" s="6" r="B4">
        <v>-153428</v>
      </c>
      <c t="n" s="6" r="C4">
        <v>-211282</v>
      </c>
    </row>
    <row spans="1:3" r="5">
      <c t="s" s="4" r="A5">
        <v>300</v>
      </c>
      <c t="n" s="6" r="B5">
        <v>175625</v>
      </c>
      <c t="n" s="6" r="C5">
        <v>20178</v>
      </c>
    </row>
    <row spans="1:3" r="6">
      <c t="s" s="4" r="A6">
        <v>301</v>
      </c>
      <c t="n" s="6" r="B6">
        <v>0</v>
      </c>
      <c t="n" s="6" r="C6">
        <v>0</v>
      </c>
    </row>
    <row spans="1:3" r="7">
      <c t="s" s="4" r="A7">
        <v>302</v>
      </c>
      <c t="n" s="6" r="B7">
        <v>0</v>
      </c>
      <c t="n" s="6" r="C7">
        <v>0</v>
      </c>
    </row>
    <row spans="1:3" r="8">
      <c t="s" s="4" r="A8">
        <v>303</v>
      </c>
      <c t="n" s="6" r="B8">
        <v>175625</v>
      </c>
      <c t="n" s="6" r="C8">
        <v>20178</v>
      </c>
    </row>
    <row spans="1:3" r="9">
      <c t="s" s="4" r="A9">
        <v>304</v>
      </c>
      <c t="n" s="6" r="B9">
        <v>-227498</v>
      </c>
      <c t="n" s="6" r="C9">
        <v>-232771</v>
      </c>
    </row>
    <row spans="1:3" r="10">
      <c t="s" s="4" r="A10">
        <v>305</v>
      </c>
      <c t="n" s="6" r="B10">
        <v>153428</v>
      </c>
      <c t="n" s="6" r="C10">
        <v>211282</v>
      </c>
    </row>
    <row spans="1:3" r="11">
      <c t="s" s="4" r="A11">
        <v>306</v>
      </c>
      <c t="n" s="6" r="B11">
        <v>-74070</v>
      </c>
      <c t="n" s="6" r="C11">
        <v>-21489</v>
      </c>
    </row>
    <row spans="1:3" r="12">
      <c t="s" s="4" r="A12">
        <v>307</v>
      </c>
      <c t="n" s="6" r="B12">
        <v>0</v>
      </c>
      <c t="n" s="6" r="C12">
        <v>0</v>
      </c>
    </row>
    <row spans="1:3" r="13">
      <c t="s" s="4" r="A13">
        <v>308</v>
      </c>
      <c t="n" s="6" r="B13">
        <v>0</v>
      </c>
      <c t="n" s="6" r="C13">
        <v>0</v>
      </c>
    </row>
    <row spans="1:3" r="14">
      <c t="s" s="4" r="A14">
        <v>309</v>
      </c>
      <c t="n" s="6" r="B14">
        <v>-74070</v>
      </c>
      <c t="n" s="6" r="C14">
        <v>-21489</v>
      </c>
    </row>
    <row spans="1:3" r="15">
      <c t="s" s="4" r="A15">
        <v>310</v>
      </c>
      <c t="n" s="6" r="B15">
        <v>101555</v>
      </c>
      <c t="n" s="6" r="C15">
        <v>-1311</v>
      </c>
    </row>
    <row spans="1:3" r="16">
      <c t="s" s="4" r="A16">
        <v>156</v>
      </c>
    </row>
    <row spans="1:3" r="17">
      <c t="s" s="3" r="A17">
        <v>292</v>
      </c>
    </row>
    <row spans="1:3" r="18">
      <c t="s" s="4" r="A18">
        <v>298</v>
      </c>
      <c t="n" s="6" r="B18">
        <v>292553</v>
      </c>
      <c t="n" s="6" r="C18">
        <v>157979</v>
      </c>
    </row>
    <row spans="1:3" r="19">
      <c t="s" s="4" r="A19">
        <v>299</v>
      </c>
      <c t="n" s="6" r="B19">
        <v>-116928</v>
      </c>
      <c t="n" s="6" r="C19">
        <v>-137801</v>
      </c>
    </row>
    <row spans="1:3" r="20">
      <c t="s" s="4" r="A20">
        <v>300</v>
      </c>
      <c t="n" s="6" r="B20">
        <v>175625</v>
      </c>
      <c t="n" s="6" r="C20">
        <v>20178</v>
      </c>
    </row>
    <row spans="1:3" r="21">
      <c t="s" s="4" r="A21">
        <v>301</v>
      </c>
      <c t="n" s="6" r="B21">
        <v>0</v>
      </c>
      <c t="n" s="6" r="C21">
        <v>0</v>
      </c>
    </row>
    <row spans="1:3" r="22">
      <c t="s" s="4" r="A22">
        <v>302</v>
      </c>
      <c t="n" s="6" r="B22">
        <v>0</v>
      </c>
      <c t="n" s="6" r="C22">
        <v>0</v>
      </c>
    </row>
    <row spans="1:3" r="23">
      <c t="s" s="4" r="A23">
        <v>303</v>
      </c>
      <c t="n" s="6" r="B23">
        <v>175625</v>
      </c>
      <c t="n" s="6" r="C23">
        <v>20178</v>
      </c>
    </row>
    <row spans="1:3" r="24">
      <c t="s" s="4" r="A24">
        <v>304</v>
      </c>
      <c t="n" s="6" r="B24">
        <v>-116928</v>
      </c>
      <c t="n" s="6" r="C24">
        <v>-137801</v>
      </c>
    </row>
    <row spans="1:3" r="25">
      <c t="s" s="4" r="A25">
        <v>305</v>
      </c>
      <c t="n" s="6" r="B25">
        <v>116928</v>
      </c>
      <c t="n" s="6" r="C25">
        <v>137801</v>
      </c>
    </row>
    <row spans="1:3" r="26">
      <c t="s" s="4" r="A26">
        <v>307</v>
      </c>
      <c t="n" s="6" r="B26">
        <v>0</v>
      </c>
      <c t="n" s="6" r="C26">
        <v>0</v>
      </c>
    </row>
    <row spans="1:3" r="27">
      <c t="s" s="4" r="A27">
        <v>308</v>
      </c>
      <c t="n" s="6" r="B27">
        <v>0</v>
      </c>
      <c t="n" s="6" r="C27">
        <v>0</v>
      </c>
    </row>
    <row spans="1:3" r="28">
      <c t="s" s="4" r="A28">
        <v>158</v>
      </c>
    </row>
    <row spans="1:3" r="29">
      <c t="s" s="3" r="A29">
        <v>292</v>
      </c>
    </row>
    <row spans="1:3" r="30">
      <c t="s" s="4" r="A30">
        <v>298</v>
      </c>
      <c t="n" s="6" r="B30">
        <v>36500</v>
      </c>
      <c t="n" s="6" r="C30">
        <v>73481</v>
      </c>
    </row>
    <row spans="1:3" r="31">
      <c t="s" s="4" r="A31">
        <v>299</v>
      </c>
      <c t="n" s="6" r="B31">
        <v>-36500</v>
      </c>
      <c t="n" s="6" r="C31">
        <v>-73481</v>
      </c>
    </row>
    <row spans="1:3" r="32">
      <c t="s" s="4" r="A32">
        <v>301</v>
      </c>
      <c t="n" s="6" r="B32">
        <v>0</v>
      </c>
      <c t="n" s="6" r="C32">
        <v>0</v>
      </c>
    </row>
    <row spans="1:3" r="33">
      <c t="s" s="4" r="A33">
        <v>302</v>
      </c>
      <c t="n" s="6" r="B33">
        <v>0</v>
      </c>
      <c t="n" s="6" r="C33">
        <v>0</v>
      </c>
    </row>
    <row spans="1:3" r="34">
      <c t="s" s="4" r="A34">
        <v>304</v>
      </c>
      <c t="n" s="6" r="B34">
        <v>-110570</v>
      </c>
      <c t="n" s="6" r="C34">
        <v>-94970</v>
      </c>
    </row>
    <row spans="1:3" r="35">
      <c t="s" s="4" r="A35">
        <v>305</v>
      </c>
      <c t="n" s="6" r="B35">
        <v>36500</v>
      </c>
      <c t="n" s="6" r="C35">
        <v>73481</v>
      </c>
    </row>
    <row spans="1:3" r="36">
      <c t="s" s="4" r="A36">
        <v>306</v>
      </c>
      <c t="n" s="6" r="B36">
        <v>-74070</v>
      </c>
      <c t="n" s="6" r="C36">
        <v>-21489</v>
      </c>
    </row>
    <row spans="1:3" r="37">
      <c t="s" s="4" r="A37">
        <v>307</v>
      </c>
      <c t="n" s="6" r="B37">
        <v>0</v>
      </c>
      <c t="n" s="6" r="C37">
        <v>0</v>
      </c>
    </row>
    <row spans="1:3" r="38">
      <c t="s" s="4" r="A38">
        <v>308</v>
      </c>
      <c t="n" s="6" r="B38">
        <v>0</v>
      </c>
      <c t="n" s="6" r="C38">
        <v>0</v>
      </c>
    </row>
    <row spans="1:3" r="39">
      <c t="s" s="4" r="A39">
        <v>309</v>
      </c>
      <c t="n" s="8" r="B39">
        <v>-74070</v>
      </c>
      <c t="n" s="8" r="C39">
        <v>-2148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1</v>
      </c>
      <c t="s" s="2" r="B1">
        <v>2</v>
      </c>
      <c t="s" s="2" r="C1">
        <v>25</v>
      </c>
    </row>
    <row spans="1:3" r="2">
      <c t="s" s="4" r="A2">
        <v>156</v>
      </c>
    </row>
    <row spans="1:3" r="3">
      <c t="s" s="3" r="A3">
        <v>292</v>
      </c>
    </row>
    <row spans="1:3" r="4">
      <c t="s" s="4" r="A4">
        <v>312</v>
      </c>
      <c t="n" s="8" r="B4">
        <v>175625</v>
      </c>
      <c t="n" s="8" r="C4">
        <v>20178</v>
      </c>
    </row>
    <row spans="1:3" r="5">
      <c t="s" s="4" r="A5">
        <v>158</v>
      </c>
    </row>
    <row spans="1:3" r="6">
      <c t="s" s="3" r="A6">
        <v>292</v>
      </c>
    </row>
    <row spans="1:3" r="7">
      <c t="s" s="4" r="A7">
        <v>312</v>
      </c>
      <c t="n" s="6" r="B7">
        <v>-74070</v>
      </c>
      <c t="n" s="6" r="C7">
        <v>-21489</v>
      </c>
    </row>
    <row spans="1:3" r="8">
      <c t="s" s="4" r="A8">
        <v>313</v>
      </c>
    </row>
    <row spans="1:3" r="9">
      <c t="s" s="3" r="A9">
        <v>292</v>
      </c>
    </row>
    <row spans="1:3" r="10">
      <c t="s" s="4" r="A10">
        <v>314</v>
      </c>
      <c t="n" s="6" r="B10">
        <v>292553</v>
      </c>
      <c t="n" s="6" r="C10">
        <v>157979</v>
      </c>
    </row>
    <row spans="1:3" r="11">
      <c t="s" s="4" r="A11">
        <v>315</v>
      </c>
    </row>
    <row spans="1:3" r="12">
      <c t="s" s="3" r="A12">
        <v>292</v>
      </c>
    </row>
    <row spans="1:3" r="13">
      <c t="s" s="4" r="A13">
        <v>314</v>
      </c>
      <c t="n" s="6" r="B13">
        <v>36714</v>
      </c>
      <c t="n" s="6" r="C13">
        <v>70795</v>
      </c>
    </row>
    <row spans="1:3" r="14">
      <c t="s" s="4" r="A14">
        <v>316</v>
      </c>
    </row>
    <row spans="1:3" r="15">
      <c t="s" s="3" r="A15">
        <v>292</v>
      </c>
    </row>
    <row spans="1:3" r="16">
      <c t="s" s="4" r="A16">
        <v>314</v>
      </c>
      <c t="n" s="6" r="C16">
        <v>2050</v>
      </c>
    </row>
    <row spans="1:3" r="17">
      <c t="s" s="4" r="A17">
        <v>317</v>
      </c>
    </row>
    <row spans="1:3" r="18">
      <c t="s" s="3" r="A18">
        <v>292</v>
      </c>
    </row>
    <row spans="1:3" r="19">
      <c t="s" s="4" r="A19">
        <v>314</v>
      </c>
      <c t="n" s="6" r="B19">
        <v>46187</v>
      </c>
    </row>
    <row spans="1:3" r="20">
      <c t="s" s="4" r="A20">
        <v>318</v>
      </c>
    </row>
    <row spans="1:3" r="21">
      <c t="s" s="3" r="A21">
        <v>292</v>
      </c>
    </row>
    <row spans="1:3" r="22">
      <c t="s" s="4" r="A22">
        <v>314</v>
      </c>
      <c t="n" s="6" r="B22">
        <v>19614</v>
      </c>
      <c t="n" s="6" r="C22">
        <v>17362</v>
      </c>
    </row>
    <row spans="1:3" r="23">
      <c t="s" s="4" r="A23">
        <v>319</v>
      </c>
    </row>
    <row spans="1:3" r="24">
      <c t="s" s="3" r="A24">
        <v>292</v>
      </c>
    </row>
    <row spans="1:3" r="25">
      <c t="s" s="4" r="A25">
        <v>314</v>
      </c>
      <c t="n" s="6" r="B25">
        <v>89086</v>
      </c>
      <c t="n" s="6" r="C25">
        <v>906</v>
      </c>
    </row>
    <row spans="1:3" r="26">
      <c t="s" s="4" r="A26">
        <v>320</v>
      </c>
    </row>
    <row spans="1:3" r="27">
      <c t="s" s="3" r="A27">
        <v>292</v>
      </c>
    </row>
    <row spans="1:3" r="28">
      <c t="s" s="4" r="A28">
        <v>314</v>
      </c>
      <c t="n" s="6" r="B28">
        <v>46969</v>
      </c>
      <c t="n" s="6" r="C28">
        <v>42819</v>
      </c>
    </row>
    <row spans="1:3" r="29">
      <c t="s" s="4" r="A29">
        <v>321</v>
      </c>
    </row>
    <row spans="1:3" r="30">
      <c t="s" s="3" r="A30">
        <v>292</v>
      </c>
    </row>
    <row spans="1:3" r="31">
      <c t="s" s="4" r="A31">
        <v>314</v>
      </c>
      <c t="n" s="6" r="B31">
        <v>24330</v>
      </c>
      <c t="n" s="6" r="C31">
        <v>3890</v>
      </c>
    </row>
    <row spans="1:3" r="32">
      <c t="s" s="4" r="A32">
        <v>322</v>
      </c>
    </row>
    <row spans="1:3" r="33">
      <c t="s" s="3" r="A33">
        <v>292</v>
      </c>
    </row>
    <row spans="1:3" r="34">
      <c t="s" s="4" r="A34">
        <v>314</v>
      </c>
      <c t="n" s="6" r="B34">
        <v>27679</v>
      </c>
      <c t="n" s="6" r="C34">
        <v>8210</v>
      </c>
    </row>
    <row spans="1:3" r="35">
      <c t="s" s="4" r="A35">
        <v>323</v>
      </c>
    </row>
    <row spans="1:3" r="36">
      <c t="s" s="3" r="A36">
        <v>292</v>
      </c>
    </row>
    <row spans="1:3" r="37">
      <c t="s" s="4" r="A37">
        <v>314</v>
      </c>
      <c t="n" s="6" r="B37">
        <v>1974</v>
      </c>
      <c t="n" s="6" r="C37">
        <v>11947</v>
      </c>
    </row>
    <row spans="1:3" r="38">
      <c t="s" s="4" r="A38">
        <v>324</v>
      </c>
    </row>
    <row spans="1:3" r="39">
      <c t="s" s="3" r="A39">
        <v>292</v>
      </c>
    </row>
    <row spans="1:3" r="40">
      <c t="s" s="4" r="A40">
        <v>314</v>
      </c>
      <c t="n" s="6" r="B40">
        <v>36500</v>
      </c>
      <c t="n" s="6" r="C40">
        <v>73481</v>
      </c>
    </row>
    <row spans="1:3" r="41">
      <c t="s" s="4" r="A41">
        <v>325</v>
      </c>
    </row>
    <row spans="1:3" r="42">
      <c t="s" s="3" r="A42">
        <v>292</v>
      </c>
    </row>
    <row spans="1:3" r="43">
      <c t="s" s="4" r="A43">
        <v>314</v>
      </c>
      <c t="n" s="6" r="B43">
        <v>32209</v>
      </c>
      <c t="n" s="6" r="C43">
        <v>69575</v>
      </c>
    </row>
    <row spans="1:3" r="44">
      <c t="s" s="4" r="A44">
        <v>326</v>
      </c>
    </row>
    <row spans="1:3" r="45">
      <c t="s" s="3" r="A45">
        <v>292</v>
      </c>
    </row>
    <row spans="1:3" r="46">
      <c t="s" s="4" r="A46">
        <v>314</v>
      </c>
      <c t="n" s="6" r="B46">
        <v>4291</v>
      </c>
      <c t="n" s="6" r="C46">
        <v>3906</v>
      </c>
    </row>
    <row spans="1:3" r="47">
      <c t="s" s="4" r="A47">
        <v>327</v>
      </c>
    </row>
    <row spans="1:3" r="48">
      <c t="s" s="3" r="A48">
        <v>292</v>
      </c>
    </row>
    <row spans="1:3" r="49">
      <c t="s" s="4" r="A49">
        <v>328</v>
      </c>
      <c t="n" s="6" r="B49">
        <v>-116928</v>
      </c>
      <c t="n" s="6" r="C49">
        <v>-137801</v>
      </c>
    </row>
    <row spans="1:3" r="50">
      <c t="s" s="4" r="A50">
        <v>329</v>
      </c>
    </row>
    <row spans="1:3" r="51">
      <c t="s" s="3" r="A51">
        <v>292</v>
      </c>
    </row>
    <row spans="1:3" r="52">
      <c t="s" s="4" r="A52">
        <v>328</v>
      </c>
      <c t="n" s="6" r="B52">
        <v>-7605</v>
      </c>
      <c t="n" s="6" r="C52">
        <v>-3333</v>
      </c>
    </row>
    <row spans="1:3" r="53">
      <c t="s" s="4" r="A53">
        <v>330</v>
      </c>
    </row>
    <row spans="1:3" r="54">
      <c t="s" s="3" r="A54">
        <v>292</v>
      </c>
    </row>
    <row spans="1:3" r="55">
      <c t="s" s="4" r="A55">
        <v>328</v>
      </c>
      <c t="n" s="6" r="B55">
        <v>-6592</v>
      </c>
      <c t="n" s="6" r="C55">
        <v>-320</v>
      </c>
    </row>
    <row spans="1:3" r="56">
      <c t="s" s="4" r="A56">
        <v>331</v>
      </c>
    </row>
    <row spans="1:3" r="57">
      <c t="s" s="3" r="A57">
        <v>292</v>
      </c>
    </row>
    <row spans="1:3" r="58">
      <c t="s" s="4" r="A58">
        <v>328</v>
      </c>
      <c t="n" s="6" r="B58">
        <v>-2387</v>
      </c>
      <c t="n" s="6" r="C58">
        <v>-6256</v>
      </c>
    </row>
    <row spans="1:3" r="59">
      <c t="s" s="4" r="A59">
        <v>332</v>
      </c>
    </row>
    <row spans="1:3" r="60">
      <c t="s" s="3" r="A60">
        <v>292</v>
      </c>
    </row>
    <row spans="1:3" r="61">
      <c t="s" s="4" r="A61">
        <v>328</v>
      </c>
      <c t="n" s="6" r="B61">
        <v>-6684</v>
      </c>
      <c t="n" s="6" r="C61">
        <v>-27592</v>
      </c>
    </row>
    <row spans="1:3" r="62">
      <c t="s" s="4" r="A62">
        <v>333</v>
      </c>
    </row>
    <row spans="1:3" r="63">
      <c t="s" s="3" r="A63">
        <v>292</v>
      </c>
    </row>
    <row spans="1:3" r="64">
      <c t="s" s="4" r="A64">
        <v>328</v>
      </c>
      <c t="n" s="6" r="B64">
        <v>-406</v>
      </c>
      <c t="n" s="6" r="C64">
        <v>-8500</v>
      </c>
    </row>
    <row spans="1:3" r="65">
      <c t="s" s="4" r="A65">
        <v>334</v>
      </c>
    </row>
    <row spans="1:3" r="66">
      <c t="s" s="3" r="A66">
        <v>292</v>
      </c>
    </row>
    <row spans="1:3" r="67">
      <c t="s" s="4" r="A67">
        <v>328</v>
      </c>
      <c t="n" s="6" r="B67">
        <v>-33382</v>
      </c>
      <c t="n" s="6" r="C67">
        <v>-26726</v>
      </c>
    </row>
    <row spans="1:3" r="68">
      <c t="s" s="4" r="A68">
        <v>335</v>
      </c>
    </row>
    <row spans="1:3" r="69">
      <c t="s" s="3" r="A69">
        <v>292</v>
      </c>
    </row>
    <row spans="1:3" r="70">
      <c t="s" s="4" r="A70">
        <v>328</v>
      </c>
      <c t="n" s="6" r="B70">
        <v>-9605</v>
      </c>
      <c t="n" s="6" r="C70">
        <v>-14155</v>
      </c>
    </row>
    <row spans="1:3" r="71">
      <c t="s" s="4" r="A71">
        <v>336</v>
      </c>
    </row>
    <row spans="1:3" r="72">
      <c t="s" s="3" r="A72">
        <v>292</v>
      </c>
    </row>
    <row spans="1:3" r="73">
      <c t="s" s="4" r="A73">
        <v>328</v>
      </c>
      <c t="n" s="6" r="B73">
        <v>-12735</v>
      </c>
      <c t="n" s="6" r="C73">
        <v>-21536</v>
      </c>
    </row>
    <row spans="1:3" r="74">
      <c t="s" s="4" r="A74">
        <v>337</v>
      </c>
    </row>
    <row spans="1:3" r="75">
      <c t="s" s="3" r="A75">
        <v>292</v>
      </c>
    </row>
    <row spans="1:3" r="76">
      <c t="s" s="4" r="A76">
        <v>328</v>
      </c>
      <c t="n" s="6" r="B76">
        <v>-37532</v>
      </c>
      <c t="n" s="6" r="C76">
        <v>-29383</v>
      </c>
    </row>
    <row spans="1:3" r="77">
      <c t="s" s="4" r="A77">
        <v>338</v>
      </c>
    </row>
    <row spans="1:3" r="78">
      <c t="s" s="3" r="A78">
        <v>292</v>
      </c>
    </row>
    <row spans="1:3" r="79">
      <c t="s" s="4" r="A79">
        <v>328</v>
      </c>
      <c t="n" s="6" r="B79">
        <v>-110570</v>
      </c>
      <c t="n" s="6" r="C79">
        <v>-94970</v>
      </c>
    </row>
    <row spans="1:3" r="80">
      <c t="s" s="4" r="A80">
        <v>339</v>
      </c>
    </row>
    <row spans="1:3" r="81">
      <c t="s" s="3" r="A81">
        <v>292</v>
      </c>
    </row>
    <row spans="1:3" r="82">
      <c t="s" s="4" r="A82">
        <v>328</v>
      </c>
      <c t="n" s="6" r="B82">
        <v>-81916</v>
      </c>
      <c t="n" s="6" r="C82">
        <v>-45651</v>
      </c>
    </row>
    <row spans="1:3" r="83">
      <c t="s" s="4" r="A83">
        <v>340</v>
      </c>
    </row>
    <row spans="1:3" r="84">
      <c t="s" s="3" r="A84">
        <v>292</v>
      </c>
    </row>
    <row spans="1:3" r="85">
      <c t="s" s="4" r="A85">
        <v>328</v>
      </c>
      <c t="n" s="8" r="B85">
        <v>-28654</v>
      </c>
      <c t="n" s="8" r="C85">
        <v>-4931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1</v>
      </c>
      <c t="s" s="2" r="B1">
        <v>1</v>
      </c>
    </row>
    <row spans="1:3" r="2">
      <c t="s" s="2" r="B2">
        <v>2</v>
      </c>
      <c t="s" s="2" r="C2">
        <v>75</v>
      </c>
    </row>
    <row spans="1:3" r="3">
      <c t="s" s="3" r="A3">
        <v>292</v>
      </c>
    </row>
    <row spans="1:3" r="4">
      <c t="s" s="4" r="A4">
        <v>342</v>
      </c>
      <c t="n" s="8" r="B4">
        <v>402546</v>
      </c>
      <c t="n" s="8" r="C4">
        <v>509116</v>
      </c>
    </row>
    <row spans="1:3" r="5">
      <c t="s" s="4" r="A5">
        <v>343</v>
      </c>
    </row>
    <row spans="1:3" r="6">
      <c t="s" s="3" r="A6">
        <v>292</v>
      </c>
    </row>
    <row spans="1:3" r="7">
      <c t="s" s="4" r="A7">
        <v>342</v>
      </c>
      <c t="n" s="6" r="B7">
        <v>96434</v>
      </c>
      <c t="n" s="6" r="C7">
        <v>-194681</v>
      </c>
    </row>
    <row spans="1:3" r="8">
      <c t="s" s="4" r="A8">
        <v>344</v>
      </c>
    </row>
    <row spans="1:3" r="9">
      <c t="s" s="3" r="A9">
        <v>292</v>
      </c>
    </row>
    <row spans="1:3" r="10">
      <c t="s" s="4" r="A10">
        <v>342</v>
      </c>
      <c t="n" s="6" r="B10">
        <v>-12496</v>
      </c>
      <c t="n" s="6" r="C10">
        <v>-46627</v>
      </c>
    </row>
    <row spans="1:3" r="11">
      <c t="s" s="4" r="A11">
        <v>345</v>
      </c>
    </row>
    <row spans="1:3" r="12">
      <c t="s" s="3" r="A12">
        <v>292</v>
      </c>
    </row>
    <row spans="1:3" r="13">
      <c t="s" s="4" r="A13">
        <v>342</v>
      </c>
      <c t="n" s="6" r="B13">
        <v>5064</v>
      </c>
      <c t="n" s="6" r="C13">
        <v>-373994</v>
      </c>
    </row>
    <row spans="1:3" r="14">
      <c t="s" s="4" r="A14">
        <v>346</v>
      </c>
    </row>
    <row spans="1:3" r="15">
      <c t="s" s="3" r="A15">
        <v>292</v>
      </c>
    </row>
    <row spans="1:3" r="16">
      <c t="s" s="4" r="A16">
        <v>342</v>
      </c>
      <c t="n" s="6" r="B16">
        <v>-158661</v>
      </c>
      <c t="n" s="6" r="C16">
        <v>502438</v>
      </c>
    </row>
    <row spans="1:3" r="17">
      <c t="s" s="4" r="A17">
        <v>347</v>
      </c>
    </row>
    <row spans="1:3" r="18">
      <c t="s" s="3" r="A18">
        <v>292</v>
      </c>
    </row>
    <row spans="1:3" r="19">
      <c t="s" s="4" r="A19">
        <v>342</v>
      </c>
      <c t="n" s="6" r="B19">
        <v>571673</v>
      </c>
      <c t="n" s="6" r="C19">
        <v>251726</v>
      </c>
    </row>
    <row spans="1:3" r="20">
      <c t="s" s="4" r="A20">
        <v>348</v>
      </c>
    </row>
    <row spans="1:3" r="21">
      <c t="s" s="3" r="A21">
        <v>292</v>
      </c>
    </row>
    <row spans="1:3" r="22">
      <c t="s" s="4" r="A22">
        <v>342</v>
      </c>
      <c t="n" s="6" r="B22">
        <v>213086</v>
      </c>
      <c t="n" s="6" r="C22">
        <v>582521</v>
      </c>
    </row>
    <row spans="1:3" r="23">
      <c t="s" s="4" r="A23">
        <v>349</v>
      </c>
    </row>
    <row spans="1:3" r="24">
      <c t="s" s="3" r="A24">
        <v>292</v>
      </c>
    </row>
    <row spans="1:3" r="25">
      <c t="s" s="4" r="A25">
        <v>342</v>
      </c>
      <c t="n" s="6" r="B25">
        <v>-10258</v>
      </c>
      <c t="n" s="6" r="C25">
        <v>69289</v>
      </c>
    </row>
    <row spans="1:3" r="26">
      <c t="s" s="4" r="A26">
        <v>350</v>
      </c>
    </row>
    <row spans="1:3" r="27">
      <c t="s" s="3" r="A27">
        <v>292</v>
      </c>
    </row>
    <row spans="1:3" r="28">
      <c t="s" s="4" r="A28">
        <v>342</v>
      </c>
      <c t="n" s="6" r="B28">
        <v>-231870</v>
      </c>
      <c t="n" s="6" r="C28">
        <v>-36730</v>
      </c>
    </row>
    <row spans="1:3" r="29">
      <c t="s" s="4" r="A29">
        <v>351</v>
      </c>
    </row>
    <row spans="1:3" r="30">
      <c t="s" s="3" r="A30">
        <v>292</v>
      </c>
    </row>
    <row spans="1:3" r="31">
      <c t="s" s="4" r="A31">
        <v>342</v>
      </c>
      <c t="n" s="8" r="B31">
        <v>-70426</v>
      </c>
      <c t="n" s="8" r="C31">
        <v>-24482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6</v>
      </c>
      <c t="s" s="2" r="B1">
        <v>2</v>
      </c>
      <c t="s" s="2" r="C1">
        <v>25</v>
      </c>
    </row>
    <row spans="1:3" r="2">
      <c t="s" s="3" r="A2">
        <v>47</v>
      </c>
    </row>
    <row spans="1:3" r="3">
      <c t="s" s="4" r="A3">
        <v>48</v>
      </c>
      <c t="n" s="7" r="B3">
        <v>248.2379</v>
      </c>
      <c t="n" s="7" r="C3">
        <v>248.2379</v>
      </c>
    </row>
    <row spans="1:3" r="4">
      <c t="s" s="4" r="A4">
        <v>49</v>
      </c>
      <c t="n" s="7" r="B4">
        <v>17637.0697</v>
      </c>
      <c t="n" s="7" r="C4">
        <v>18628.23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52</v>
      </c>
      <c t="s" s="2" r="B1">
        <v>2</v>
      </c>
      <c t="s" s="2" r="C1">
        <v>25</v>
      </c>
    </row>
    <row spans="1:3" r="2">
      <c t="s" s="3" r="A2">
        <v>91</v>
      </c>
    </row>
    <row spans="1:3" r="3">
      <c t="s" s="4" r="A3">
        <v>353</v>
      </c>
      <c t="n" s="8" r="B3">
        <v>0</v>
      </c>
      <c t="n" s="8" r="C3">
        <v>0</v>
      </c>
    </row>
    <row spans="1:3" r="4">
      <c t="s" s="4" r="A4">
        <v>354</v>
      </c>
      <c t="n" s="8" r="B4">
        <v>0</v>
      </c>
      <c t="n" s="8" r="C4">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5</v>
      </c>
      <c t="s" s="2" r="B1">
        <v>2</v>
      </c>
      <c t="s" s="2" r="C1">
        <v>25</v>
      </c>
    </row>
    <row spans="1:3" r="2">
      <c t="s" s="3" r="A2">
        <v>292</v>
      </c>
    </row>
    <row spans="1:3" r="3">
      <c t="s" s="4" r="A3">
        <v>356</v>
      </c>
      <c t="n" s="8" r="B3">
        <v>5328495</v>
      </c>
      <c t="n" s="8" r="C3">
        <v>10479801</v>
      </c>
    </row>
    <row spans="1:3" r="4">
      <c t="s" s="4" r="A4">
        <v>328</v>
      </c>
      <c t="n" s="6" r="B4">
        <v>227498</v>
      </c>
      <c t="n" s="6" r="C4">
        <v>232771</v>
      </c>
    </row>
    <row spans="1:3" r="5">
      <c t="s" s="4" r="A5">
        <v>156</v>
      </c>
    </row>
    <row spans="1:3" r="6">
      <c t="s" s="3" r="A6">
        <v>292</v>
      </c>
    </row>
    <row spans="1:3" r="7">
      <c t="s" s="4" r="A7">
        <v>356</v>
      </c>
      <c t="n" s="6" r="B7">
        <v>292553</v>
      </c>
      <c t="n" s="6" r="C7">
        <v>157979</v>
      </c>
    </row>
    <row spans="1:3" r="8">
      <c t="s" s="4" r="A8">
        <v>328</v>
      </c>
      <c t="n" s="6" r="B8">
        <v>116928</v>
      </c>
      <c t="n" s="6" r="C8">
        <v>137801</v>
      </c>
    </row>
    <row spans="1:3" r="9">
      <c t="s" s="4" r="A9">
        <v>158</v>
      </c>
    </row>
    <row spans="1:3" r="10">
      <c t="s" s="3" r="A10">
        <v>292</v>
      </c>
    </row>
    <row spans="1:3" r="11">
      <c t="s" s="4" r="A11">
        <v>356</v>
      </c>
      <c t="n" s="6" r="B11">
        <v>36500</v>
      </c>
      <c t="n" s="6" r="C11">
        <v>73481</v>
      </c>
    </row>
    <row spans="1:3" r="12">
      <c t="s" s="4" r="A12">
        <v>328</v>
      </c>
      <c t="n" s="6" r="B12">
        <v>110570</v>
      </c>
      <c t="n" s="6" r="C12">
        <v>94970</v>
      </c>
    </row>
    <row spans="1:3" r="13">
      <c t="s" s="4" r="A13">
        <v>248</v>
      </c>
    </row>
    <row spans="1:3" r="14">
      <c t="s" s="3" r="A14">
        <v>292</v>
      </c>
    </row>
    <row spans="1:3" r="15">
      <c t="s" s="4" r="A15">
        <v>356</v>
      </c>
      <c t="n" s="6" r="B15">
        <v>4999442</v>
      </c>
      <c t="n" s="6" r="C15">
        <v>10248341</v>
      </c>
    </row>
    <row spans="1:3" r="16">
      <c t="s" s="4" r="A16">
        <v>357</v>
      </c>
    </row>
    <row spans="1:3" r="17">
      <c t="s" s="3" r="A17">
        <v>292</v>
      </c>
    </row>
    <row spans="1:3" r="18">
      <c t="s" s="4" r="A18">
        <v>356</v>
      </c>
      <c t="n" s="6" r="B18">
        <v>296844</v>
      </c>
      <c t="n" s="6" r="C18">
        <v>161885</v>
      </c>
    </row>
    <row spans="1:3" r="19">
      <c t="s" s="4" r="A19">
        <v>328</v>
      </c>
      <c t="n" s="6" r="B19">
        <v>145582</v>
      </c>
      <c t="n" s="6" r="C19">
        <v>187120</v>
      </c>
    </row>
    <row spans="1:3" r="20">
      <c t="s" s="4" r="A20">
        <v>358</v>
      </c>
    </row>
    <row spans="1:3" r="21">
      <c t="s" s="3" r="A21">
        <v>292</v>
      </c>
    </row>
    <row spans="1:3" r="22">
      <c t="s" s="4" r="A22">
        <v>356</v>
      </c>
      <c t="n" s="6" r="B22">
        <v>292553</v>
      </c>
      <c t="n" s="6" r="C22">
        <v>157979</v>
      </c>
    </row>
    <row spans="1:3" r="23">
      <c t="s" s="4" r="A23">
        <v>328</v>
      </c>
      <c t="n" s="6" r="B23">
        <v>116928</v>
      </c>
      <c t="n" s="6" r="C23">
        <v>137801</v>
      </c>
    </row>
    <row spans="1:3" r="24">
      <c t="s" s="4" r="A24">
        <v>359</v>
      </c>
    </row>
    <row spans="1:3" r="25">
      <c t="s" s="3" r="A25">
        <v>292</v>
      </c>
    </row>
    <row spans="1:3" r="26">
      <c t="s" s="4" r="A26">
        <v>356</v>
      </c>
      <c t="n" s="6" r="B26">
        <v>4291</v>
      </c>
      <c t="n" s="6" r="C26">
        <v>3906</v>
      </c>
    </row>
    <row spans="1:3" r="27">
      <c t="s" s="4" r="A27">
        <v>328</v>
      </c>
      <c t="n" s="6" r="B27">
        <v>28654</v>
      </c>
      <c t="n" s="6" r="C27">
        <v>49319</v>
      </c>
    </row>
    <row spans="1:3" r="28">
      <c t="s" s="4" r="A28">
        <v>360</v>
      </c>
    </row>
    <row spans="1:3" r="29">
      <c t="s" s="3" r="A29">
        <v>292</v>
      </c>
    </row>
    <row spans="1:3" r="30">
      <c t="s" s="4" r="A30">
        <v>356</v>
      </c>
      <c t="n" s="6" r="B30">
        <v>5031651</v>
      </c>
      <c t="n" s="6" r="C30">
        <v>10317916</v>
      </c>
    </row>
    <row spans="1:3" r="31">
      <c t="s" s="4" r="A31">
        <v>328</v>
      </c>
      <c t="n" s="6" r="B31">
        <v>81916</v>
      </c>
      <c t="n" s="6" r="C31">
        <v>45651</v>
      </c>
    </row>
    <row spans="1:3" r="32">
      <c t="s" s="4" r="A32">
        <v>361</v>
      </c>
    </row>
    <row spans="1:3" r="33">
      <c t="s" s="3" r="A33">
        <v>292</v>
      </c>
    </row>
    <row spans="1:3" r="34">
      <c t="s" s="4" r="A34">
        <v>356</v>
      </c>
      <c t="n" s="6" r="B34">
        <v>32209</v>
      </c>
      <c t="n" s="6" r="C34">
        <v>69575</v>
      </c>
    </row>
    <row spans="1:3" r="35">
      <c t="s" s="4" r="A35">
        <v>328</v>
      </c>
      <c t="n" s="6" r="B35">
        <v>81916</v>
      </c>
      <c t="n" s="6" r="C35">
        <v>45651</v>
      </c>
    </row>
    <row spans="1:3" r="36">
      <c t="s" s="4" r="A36">
        <v>362</v>
      </c>
    </row>
    <row spans="1:3" r="37">
      <c t="s" s="3" r="A37">
        <v>292</v>
      </c>
    </row>
    <row spans="1:3" r="38">
      <c t="s" s="4" r="A38">
        <v>356</v>
      </c>
      <c t="n" s="8" r="B38">
        <v>4999442</v>
      </c>
      <c t="n" s="8" r="C38">
        <v>1024834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spans="1:2" r="1">
      <c t="s" s="1" r="A1">
        <v>363</v>
      </c>
      <c t="s" s="2" r="B1">
        <v>1</v>
      </c>
    </row>
    <row spans="1:2" r="2">
      <c t="s" s="2" r="B2">
        <v>2</v>
      </c>
    </row>
    <row spans="1:2" r="3">
      <c t="s" s="3" r="A3">
        <v>364</v>
      </c>
    </row>
    <row spans="1:2" r="4">
      <c t="s" s="4" r="A4">
        <v>365</v>
      </c>
      <c t="s" s="4" r="B4">
        <v>366</v>
      </c>
    </row>
    <row spans="1:2" r="5">
      <c t="s" s="4" r="A5">
        <v>367</v>
      </c>
    </row>
    <row spans="1:2" r="6">
      <c t="s" s="3" r="A6">
        <v>364</v>
      </c>
    </row>
    <row spans="1:2" r="7">
      <c t="s" s="4" r="A7">
        <v>368</v>
      </c>
      <c t="s" s="4" r="B7">
        <v>369</v>
      </c>
    </row>
    <row spans="1:2" r="8">
      <c t="s" s="4" r="A8">
        <v>370</v>
      </c>
    </row>
    <row spans="1:2" r="9">
      <c t="s" s="3" r="A9">
        <v>364</v>
      </c>
    </row>
    <row spans="1:2" r="10">
      <c t="s" s="4" r="A10">
        <v>368</v>
      </c>
      <c t="s" s="4" r="B10">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50</v>
      </c>
      <c t="s" s="2" r="B1">
        <v>51</v>
      </c>
    </row>
    <row spans="1:3" r="2">
      <c t="s" s="3" r="A2">
        <v>52</v>
      </c>
    </row>
    <row spans="1:3" r="3">
      <c t="s" s="4" r="A3">
        <v>53</v>
      </c>
      <c t="n" s="8" r="B3">
        <v>467</v>
      </c>
    </row>
    <row spans="1:3" r="4">
      <c t="s" s="3" r="A4">
        <v>54</v>
      </c>
    </row>
    <row spans="1:3" r="5">
      <c t="s" s="4" r="A5">
        <v>55</v>
      </c>
      <c t="n" s="6" r="B5">
        <v>62678</v>
      </c>
    </row>
    <row spans="1:3" r="6">
      <c t="s" s="4" r="A6">
        <v>33</v>
      </c>
      <c t="n" s="6" r="B6">
        <v>133728</v>
      </c>
    </row>
    <row spans="1:3" r="7">
      <c t="s" s="4" r="A7">
        <v>34</v>
      </c>
      <c t="n" s="6" r="B7">
        <v>133038</v>
      </c>
    </row>
    <row spans="1:3" r="8">
      <c t="s" s="4" r="A8">
        <v>35</v>
      </c>
      <c t="n" s="6" r="B8">
        <v>66519</v>
      </c>
    </row>
    <row spans="1:3" r="9">
      <c t="s" s="4" r="A9">
        <v>36</v>
      </c>
      <c t="n" s="6" r="B9">
        <v>81244</v>
      </c>
    </row>
    <row spans="1:3" r="10">
      <c t="s" s="4" r="A10">
        <v>56</v>
      </c>
      <c t="n" s="6" r="B10">
        <v>477207</v>
      </c>
    </row>
    <row spans="1:3" r="11">
      <c t="s" s="4" r="A11">
        <v>57</v>
      </c>
      <c t="n" s="6" r="B11">
        <v>-476740</v>
      </c>
    </row>
    <row spans="1:3" r="12">
      <c t="s" s="3" r="A12">
        <v>58</v>
      </c>
    </row>
    <row spans="1:3" r="13">
      <c t="s" s="4" r="A13">
        <v>59</v>
      </c>
      <c t="n" s="6" r="B13">
        <v>1014948</v>
      </c>
    </row>
    <row spans="1:3" r="14">
      <c t="s" s="4" r="A14">
        <v>60</v>
      </c>
      <c t="n" s="6" r="B14">
        <v>-505832</v>
      </c>
    </row>
    <row spans="1:3" r="15">
      <c t="s" s="4" r="A15">
        <v>61</v>
      </c>
      <c t="n" s="6" r="B15">
        <v>509116</v>
      </c>
    </row>
    <row spans="1:3" r="16">
      <c t="s" s="4" r="A16">
        <v>62</v>
      </c>
      <c t="n" s="6" r="B16">
        <v>32376</v>
      </c>
    </row>
    <row spans="1:3" r="17">
      <c t="s" s="4" r="A17">
        <v>63</v>
      </c>
      <c t="n" s="6" r="B17">
        <v>556330</v>
      </c>
    </row>
    <row spans="1:3" r="18">
      <c t="s" s="4" r="A18">
        <v>64</v>
      </c>
      <c t="n" s="6" r="B18">
        <v>-658291</v>
      </c>
    </row>
    <row spans="1:3" r="19">
      <c t="s" s="4" r="A19">
        <v>65</v>
      </c>
      <c t="n" s="6" r="B19">
        <v>-69585</v>
      </c>
    </row>
    <row spans="1:3" r="20">
      <c t="s" s="4" r="A20">
        <v>66</v>
      </c>
      <c t="n" s="6" r="B20">
        <v>26064640</v>
      </c>
    </row>
    <row spans="1:3" r="21">
      <c t="s" s="4" r="A21">
        <v>67</v>
      </c>
      <c t="n" s="8" r="B21">
        <v>25995055</v>
      </c>
    </row>
    <row spans="1:3" r="22">
      <c t="s" s="3" r="A22">
        <v>58</v>
      </c>
    </row>
    <row spans="1:3" r="23">
      <c t="s" s="4" r="A23">
        <v>68</v>
      </c>
      <c t="n" s="9" r="B23">
        <v>1.42</v>
      </c>
      <c t="s" s="4" r="C23">
        <v>28</v>
      </c>
    </row>
    <row spans="1:3" r="24">
      <c t="s" s="4" r="A24">
        <v>69</v>
      </c>
      <c t="n" s="7" r="B24">
        <v>22257.8969</v>
      </c>
    </row>
    <row spans="1:3" r="25">
      <c t="s" s="4" r="A25">
        <v>70</v>
      </c>
      <c t="n" s="9" r="B25">
        <v>1172.45</v>
      </c>
    </row>
    <row spans="1:3" r="26">
      <c t="s" s="4" r="A26">
        <v>70</v>
      </c>
      <c t="n" s="9" r="B26">
        <v>961.71</v>
      </c>
    </row>
    <row spans="1:3" r="27">
      <c t="s" s="4" r="A27">
        <v>53</v>
      </c>
      <c t="n" s="8" r="B27">
        <v>7005</v>
      </c>
    </row>
    <row spans="1:3" r="28">
      <c t="s" s="4" r="A28">
        <v>55</v>
      </c>
      <c t="n" s="6" r="B28">
        <v>35594</v>
      </c>
    </row>
    <row spans="1:3" r="29">
      <c t="s" s="4" r="A29">
        <v>33</v>
      </c>
      <c t="n" s="6" r="B29">
        <v>91864</v>
      </c>
    </row>
    <row spans="1:3" r="30">
      <c t="s" s="4" r="A30">
        <v>34</v>
      </c>
      <c t="n" s="6" r="B30">
        <v>91227</v>
      </c>
    </row>
    <row spans="1:3" r="31">
      <c t="s" s="4" r="A31">
        <v>35</v>
      </c>
      <c t="n" s="6" r="B31">
        <v>45613</v>
      </c>
    </row>
    <row spans="1:3" r="32">
      <c t="s" s="4" r="A32">
        <v>36</v>
      </c>
      <c t="n" s="6" r="B32">
        <v>51656</v>
      </c>
    </row>
    <row spans="1:3" r="33">
      <c t="s" s="4" r="A33">
        <v>56</v>
      </c>
      <c t="n" s="6" r="B33">
        <v>315954</v>
      </c>
    </row>
    <row spans="1:3" r="34">
      <c t="s" s="4" r="A34">
        <v>57</v>
      </c>
      <c t="n" s="6" r="B34">
        <v>-308949</v>
      </c>
    </row>
    <row spans="1:3" r="35">
      <c t="s" s="4" r="A35">
        <v>59</v>
      </c>
      <c t="n" s="6" r="B35">
        <v>301083</v>
      </c>
    </row>
    <row spans="1:3" r="36">
      <c t="s" s="4" r="A36">
        <v>60</v>
      </c>
      <c t="n" s="6" r="B36">
        <v>101463</v>
      </c>
    </row>
    <row spans="1:3" r="37">
      <c t="s" s="4" r="A37">
        <v>61</v>
      </c>
      <c t="n" s="6" r="B37">
        <v>402546</v>
      </c>
    </row>
    <row spans="1:3" r="38">
      <c t="s" s="4" r="A38">
        <v>62</v>
      </c>
      <c t="n" s="6" r="B38">
        <v>93597</v>
      </c>
    </row>
    <row spans="1:3" r="39">
      <c t="s" s="4" r="A39">
        <v>64</v>
      </c>
      <c t="n" s="6" r="B39">
        <v>-977938</v>
      </c>
    </row>
    <row spans="1:3" r="40">
      <c t="s" s="4" r="A40">
        <v>65</v>
      </c>
      <c t="n" s="6" r="B40">
        <v>-884341</v>
      </c>
    </row>
    <row spans="1:3" r="41">
      <c t="s" s="4" r="A41">
        <v>71</v>
      </c>
      <c t="n" s="6" r="B41">
        <v>18153600</v>
      </c>
    </row>
    <row spans="1:3" r="42">
      <c t="s" s="4" r="A42">
        <v>72</v>
      </c>
      <c t="n" s="8" r="B42">
        <v>17269259</v>
      </c>
    </row>
    <row spans="1:3" r="43">
      <c t="s" s="3" r="A43">
        <v>58</v>
      </c>
    </row>
    <row spans="1:3" r="44">
      <c t="s" s="4" r="A44">
        <v>68</v>
      </c>
      <c t="n" s="9" r="B44">
        <v>3.85</v>
      </c>
      <c t="s" s="4" r="C44">
        <v>28</v>
      </c>
    </row>
    <row spans="1:3" r="45">
      <c t="s" s="4" r="A45">
        <v>69</v>
      </c>
      <c t="n" s="7" r="B45">
        <v>18539.2413</v>
      </c>
    </row>
    <row spans="1:3" r="46">
      <c t="s" s="4" r="A46">
        <v>70</v>
      </c>
      <c t="n" s="9" r="B46">
        <v>965.5599999999999</v>
      </c>
    </row>
    <row spans="1:3" r="47">
      <c t="n" r="A47"/>
    </row>
    <row spans="1:3" r="48">
      <c t="s" s="4" r="A48">
        <v>28</v>
      </c>
      <c t="s" s="4" r="B48">
        <v>73</v>
      </c>
    </row>
  </sheetData>
  <mergeCells count="3">
    <mergeCell ref="B1:C1"/>
    <mergeCell ref="A47:C47"/>
    <mergeCell ref="B48:C4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v>
      </c>
      <c t="s" s="2" r="B1">
        <v>2</v>
      </c>
      <c t="s" s="2" r="C1">
        <v>75</v>
      </c>
    </row>
    <row spans="1:3" r="2">
      <c t="s" s="3" r="A2">
        <v>76</v>
      </c>
    </row>
    <row spans="1:3" r="3">
      <c t="s" s="4" r="A3">
        <v>77</v>
      </c>
      <c t="n" s="7" r="B3">
        <v>17885.3076</v>
      </c>
      <c t="n" s="7" r="C3">
        <v>22171.50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78</v>
      </c>
      <c t="s" s="2" r="B1">
        <v>1</v>
      </c>
    </row>
    <row spans="1:2" r="2">
      <c t="s" s="2" r="B2">
        <v>2</v>
      </c>
    </row>
    <row spans="1:2" r="3">
      <c t="s" s="3" r="A3">
        <v>79</v>
      </c>
    </row>
    <row spans="1:2" r="4">
      <c t="s" s="4" r="A4">
        <v>78</v>
      </c>
      <c t="s" s="4" r="B4">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81</v>
      </c>
      <c t="s" s="2" r="B1">
        <v>1</v>
      </c>
    </row>
    <row spans="1:2" r="2">
      <c t="s" s="2" r="B2">
        <v>2</v>
      </c>
    </row>
    <row spans="1:2" r="3">
      <c t="s" s="3" r="A3">
        <v>82</v>
      </c>
    </row>
    <row spans="1:2" r="4">
      <c t="s" s="4" r="A4">
        <v>81</v>
      </c>
      <c t="s" s="4" r="B4">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84</v>
      </c>
      <c t="s" s="2" r="B1">
        <v>1</v>
      </c>
    </row>
    <row spans="1:2" r="2">
      <c t="s" s="2" r="B2">
        <v>2</v>
      </c>
    </row>
    <row spans="1:2" r="3">
      <c t="s" s="3" r="A3">
        <v>85</v>
      </c>
    </row>
    <row spans="1:2" r="4">
      <c t="s" s="4" r="A4">
        <v>84</v>
      </c>
      <c t="s" s="4" r="B4">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87</v>
      </c>
      <c t="s" s="2" r="B1">
        <v>1</v>
      </c>
    </row>
    <row spans="1:2" r="2">
      <c t="s" s="2" r="B2">
        <v>2</v>
      </c>
    </row>
    <row spans="1:2" r="3">
      <c t="s" s="3" r="A3">
        <v>88</v>
      </c>
    </row>
    <row spans="1:2" r="4">
      <c t="s" s="4" r="A4">
        <v>87</v>
      </c>
      <c t="s" s="4" r="B4">
        <v>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Statements of Financial Conditi</vt:lpstr>
      <vt:lpstr>Statements of Financial Condit3</vt:lpstr>
      <vt:lpstr>Statements of Income and Expens</vt:lpstr>
      <vt:lpstr>Statements of Income and Expen5</vt:lpstr>
      <vt:lpstr>Organization</vt:lpstr>
      <vt:lpstr>Basis of Presentation and Summa</vt:lpstr>
      <vt:lpstr>Financial Highlights</vt:lpstr>
      <vt:lpstr>Trading Activities</vt:lpstr>
      <vt:lpstr>Fair Value Measurements</vt:lpstr>
      <vt:lpstr>Financial Instrument Risks</vt:lpstr>
      <vt:lpstr>Subsequent Events</vt:lpstr>
      <vt:lpstr>Basis of Presentation and Sum13</vt:lpstr>
      <vt:lpstr>Basis of Presentation and Sum14</vt:lpstr>
      <vt:lpstr>Financial Highlights (Tables)</vt:lpstr>
      <vt:lpstr>Trading Activities (Tables)</vt:lpstr>
      <vt:lpstr>Fair Value Measurements (Tables</vt:lpstr>
      <vt:lpstr>Organization - Additional Infor</vt:lpstr>
      <vt:lpstr>Basis of Presentation and Sum19</vt:lpstr>
      <vt:lpstr>Basis of Presentation and Sum20</vt:lpstr>
      <vt:lpstr>Basis of Presentation and Sum21</vt:lpstr>
      <vt:lpstr>Basis of Presentation and Sum22</vt:lpstr>
      <vt:lpstr>Basis of Presentation and Sum23</vt:lpstr>
      <vt:lpstr>Basis of Presentation and Sum24</vt:lpstr>
      <vt:lpstr>Financial Highlights - Financia</vt:lpstr>
      <vt:lpstr>Trading Activities - Additional</vt:lpstr>
      <vt:lpstr>Trading Activities - Summary of</vt:lpstr>
      <vt:lpstr>Trading Activities - Gross Fair</vt:lpstr>
      <vt:lpstr>Trading Activities - Trading Ga</vt:lpstr>
      <vt:lpstr>Fair Value Measurements - Addit</vt:lpstr>
      <vt:lpstr>Fair Value Measurements - Deriv</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4:48:18Z</dcterms:created>
  <dcterms:modified xmlns:dcterms="http://purl.org/dc/terms/" xmlns:xsi="http://www.w3.org/2001/XMLSchema-instance" xsi:type="dcterms:W3CDTF">2016-05-12T14:48:18Z</dcterms:modified>
  <dc:title xmlns:dc="http://purl.org/dc/elements/1.1/">Untitled</dc:title>
  <dc:description xmlns:dc="http://purl.org/dc/elements/1.1/"/>
  <dc:subject xmlns:dc="http://purl.org/dc/elements/1.1/"/>
  <cp:keywords/>
  <cp:category/>
</cp:coreProperties>
</file>